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Investments in Affiliated Compa" sheetId="10" state="visible" r:id="rId10"/>
    <sheet xmlns:r="http://schemas.openxmlformats.org/officeDocument/2006/relationships" name="Accounts Receivable" sheetId="11" state="visible" r:id="rId11"/>
    <sheet xmlns:r="http://schemas.openxmlformats.org/officeDocument/2006/relationships" name="Debt" sheetId="12" state="visible" r:id="rId12"/>
    <sheet xmlns:r="http://schemas.openxmlformats.org/officeDocument/2006/relationships" name="Financial Instruments Measured " sheetId="13" state="visible" r:id="rId13"/>
    <sheet xmlns:r="http://schemas.openxmlformats.org/officeDocument/2006/relationships" name="Restructuring, Integration, and" sheetId="14" state="visible" r:id="rId14"/>
    <sheet xmlns:r="http://schemas.openxmlformats.org/officeDocument/2006/relationships" name="Net Income (Loss) per Share" sheetId="15" state="visible" r:id="rId15"/>
    <sheet xmlns:r="http://schemas.openxmlformats.org/officeDocument/2006/relationships" name="Shareholders' Equity" sheetId="16" state="visible" r:id="rId16"/>
    <sheet xmlns:r="http://schemas.openxmlformats.org/officeDocument/2006/relationships" name="Contingencies" sheetId="17" state="visible" r:id="rId17"/>
    <sheet xmlns:r="http://schemas.openxmlformats.org/officeDocument/2006/relationships" name="Segment and Geographic Informat" sheetId="18" state="visible" r:id="rId18"/>
    <sheet xmlns:r="http://schemas.openxmlformats.org/officeDocument/2006/relationships" name="Summary of Significant Accounti" sheetId="19" state="visible" r:id="rId19"/>
    <sheet xmlns:r="http://schemas.openxmlformats.org/officeDocument/2006/relationships" name="Debt (Policies)" sheetId="20" state="visible" r:id="rId20"/>
    <sheet xmlns:r="http://schemas.openxmlformats.org/officeDocument/2006/relationships" name="Goodwill and Intangible Assets " sheetId="21" state="visible" r:id="rId21"/>
    <sheet xmlns:r="http://schemas.openxmlformats.org/officeDocument/2006/relationships" name="Investments in Affiliated Com_2" sheetId="22" state="visible" r:id="rId22"/>
    <sheet xmlns:r="http://schemas.openxmlformats.org/officeDocument/2006/relationships" name="Accounts Receivable (Tables)" sheetId="23" state="visible" r:id="rId23"/>
    <sheet xmlns:r="http://schemas.openxmlformats.org/officeDocument/2006/relationships" name="ST Debt (Tables)" sheetId="24" state="visible" r:id="rId24"/>
    <sheet xmlns:r="http://schemas.openxmlformats.org/officeDocument/2006/relationships" name="LT Debt (Tables)" sheetId="25" state="visible" r:id="rId25"/>
    <sheet xmlns:r="http://schemas.openxmlformats.org/officeDocument/2006/relationships" name="Financial Instruments Measure_2" sheetId="26" state="visible" r:id="rId26"/>
    <sheet xmlns:r="http://schemas.openxmlformats.org/officeDocument/2006/relationships" name="Restructuring, Integration, a_2" sheetId="27" state="visible" r:id="rId27"/>
    <sheet xmlns:r="http://schemas.openxmlformats.org/officeDocument/2006/relationships" name="Net Income (Loss) per Share (Ta" sheetId="28" state="visible" r:id="rId28"/>
    <sheet xmlns:r="http://schemas.openxmlformats.org/officeDocument/2006/relationships" name="Shareholders' Equity Components" sheetId="29" state="visible" r:id="rId29"/>
    <sheet xmlns:r="http://schemas.openxmlformats.org/officeDocument/2006/relationships" name="Segment and Geographic Inform_2" sheetId="30" state="visible" r:id="rId30"/>
    <sheet xmlns:r="http://schemas.openxmlformats.org/officeDocument/2006/relationships" name="Goodwill (Details)" sheetId="31" state="visible" r:id="rId31"/>
    <sheet xmlns:r="http://schemas.openxmlformats.org/officeDocument/2006/relationships" name="Goodwill - Intangibles (Details" sheetId="32" state="visible" r:id="rId32"/>
    <sheet xmlns:r="http://schemas.openxmlformats.org/officeDocument/2006/relationships" name="Investments in Affiliated Com_3" sheetId="33" state="visible" r:id="rId33"/>
    <sheet xmlns:r="http://schemas.openxmlformats.org/officeDocument/2006/relationships" name="Accounts Receivable (Details)" sheetId="34" state="visible" r:id="rId34"/>
    <sheet xmlns:r="http://schemas.openxmlformats.org/officeDocument/2006/relationships" name="Debt - ST Debt (Details)" sheetId="35" state="visible" r:id="rId35"/>
    <sheet xmlns:r="http://schemas.openxmlformats.org/officeDocument/2006/relationships" name="Debt - LT Debt (Details)" sheetId="36" state="visible" r:id="rId36"/>
    <sheet xmlns:r="http://schemas.openxmlformats.org/officeDocument/2006/relationships" name="Financial Instruments Measure_3" sheetId="37" state="visible" r:id="rId37"/>
    <sheet xmlns:r="http://schemas.openxmlformats.org/officeDocument/2006/relationships" name="Financial Instruments Measure_4" sheetId="38" state="visible" r:id="rId38"/>
    <sheet xmlns:r="http://schemas.openxmlformats.org/officeDocument/2006/relationships" name="Restructuring, Integration, a_3" sheetId="39" state="visible" r:id="rId39"/>
    <sheet xmlns:r="http://schemas.openxmlformats.org/officeDocument/2006/relationships" name="Restructuring, Integration, a_4" sheetId="40" state="visible" r:id="rId40"/>
    <sheet xmlns:r="http://schemas.openxmlformats.org/officeDocument/2006/relationships" name="Net Income (Loss) per Share (De" sheetId="41" state="visible" r:id="rId41"/>
    <sheet xmlns:r="http://schemas.openxmlformats.org/officeDocument/2006/relationships" name="Shareholders' Equity (Details)" sheetId="42" state="visible" r:id="rId42"/>
    <sheet xmlns:r="http://schemas.openxmlformats.org/officeDocument/2006/relationships" name="Shareholders' Equity Share-Repu" sheetId="43" state="visible" r:id="rId43"/>
    <sheet xmlns:r="http://schemas.openxmlformats.org/officeDocument/2006/relationships" name="Contingencies (Details)" sheetId="44" state="visible" r:id="rId44"/>
    <sheet xmlns:r="http://schemas.openxmlformats.org/officeDocument/2006/relationships" name="Segment and Geographic Inform_3" sheetId="45" state="visible" r:id="rId45"/>
    <sheet xmlns:r="http://schemas.openxmlformats.org/officeDocument/2006/relationships" name="Segment and Geographic Inform_4"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Document - shares</t>
        </is>
      </c>
      <c r="B1" s="2" t="inlineStr">
        <is>
          <t>6 Months Ended</t>
        </is>
      </c>
    </row>
    <row r="2">
      <c r="B2" s="2" t="inlineStr">
        <is>
          <t>Jul. 03,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1-4482</t>
        </is>
      </c>
    </row>
    <row r="9">
      <c r="A9" s="4" t="inlineStr">
        <is>
          <t>Entity Registrant Name</t>
        </is>
      </c>
      <c r="B9" s="4" t="inlineStr">
        <is>
          <t>ARROW ELECTRONICS INC</t>
        </is>
      </c>
    </row>
    <row r="10">
      <c r="A10" s="4" t="inlineStr">
        <is>
          <t>Entity Incorporation, State or Country Code</t>
        </is>
      </c>
      <c r="B10" s="4" t="inlineStr">
        <is>
          <t>NY</t>
        </is>
      </c>
    </row>
    <row r="11">
      <c r="A11" s="4" t="inlineStr">
        <is>
          <t>Entity Tax Identification Number</t>
        </is>
      </c>
      <c r="B11" s="4" t="inlineStr">
        <is>
          <t>11-1806155</t>
        </is>
      </c>
    </row>
    <row r="12">
      <c r="A12" s="4" t="inlineStr">
        <is>
          <t>Entity Address, Address Line One</t>
        </is>
      </c>
      <c r="B12" s="4" t="inlineStr">
        <is>
          <t>9201 East Dry Creek Road</t>
        </is>
      </c>
    </row>
    <row r="13">
      <c r="A13" s="4" t="inlineStr">
        <is>
          <t>Entity Address, Postal Zip Code</t>
        </is>
      </c>
      <c r="B13" s="4" t="inlineStr">
        <is>
          <t>80112</t>
        </is>
      </c>
    </row>
    <row r="14">
      <c r="A14" s="4" t="inlineStr">
        <is>
          <t>Entity Address, City or Town</t>
        </is>
      </c>
      <c r="B14" s="4" t="inlineStr">
        <is>
          <t>Centennial</t>
        </is>
      </c>
    </row>
    <row r="15">
      <c r="A15" s="4" t="inlineStr">
        <is>
          <t>Entity Address, State or Province</t>
        </is>
      </c>
      <c r="B15" s="4" t="inlineStr">
        <is>
          <t>CO</t>
        </is>
      </c>
    </row>
    <row r="16">
      <c r="A16" s="4" t="inlineStr">
        <is>
          <t>City Area Code</t>
        </is>
      </c>
      <c r="B16" s="4" t="inlineStr">
        <is>
          <t>(303)</t>
        </is>
      </c>
    </row>
    <row r="17">
      <c r="A17" s="4" t="inlineStr">
        <is>
          <t>Local Phone Number</t>
        </is>
      </c>
      <c r="B17" s="4" t="inlineStr">
        <is>
          <t>824-4000</t>
        </is>
      </c>
    </row>
    <row r="18">
      <c r="A18" s="4" t="inlineStr">
        <is>
          <t>Title of 12(b) Security</t>
        </is>
      </c>
      <c r="B18" s="4" t="inlineStr">
        <is>
          <t>Common Stock, $1 par value</t>
        </is>
      </c>
    </row>
    <row r="19">
      <c r="A19" s="4" t="inlineStr">
        <is>
          <t>Trading Symbol</t>
        </is>
      </c>
      <c r="B19" s="4" t="inlineStr">
        <is>
          <t>AR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819300</v>
      </c>
    </row>
    <row r="28">
      <c r="A28" s="4" t="inlineStr">
        <is>
          <t>Entity Central Index Key</t>
        </is>
      </c>
      <c r="B28" s="4" t="inlineStr">
        <is>
          <t>000000753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6 Months Ended</t>
        </is>
      </c>
    </row>
    <row r="2">
      <c r="B2" s="2" t="inlineStr">
        <is>
          <t>Jul. 03, 2021</t>
        </is>
      </c>
    </row>
    <row r="3">
      <c r="A3" s="3" t="inlineStr">
        <is>
          <t>Equity Method Investments and Joint Ventures [Abstract]</t>
        </is>
      </c>
    </row>
    <row r="4">
      <c r="A4" s="4" t="inlineStr">
        <is>
          <t>Investments in Affiliated Companies</t>
        </is>
      </c>
      <c r="B4" s="4" t="inlineStr">
        <is>
          <t>Investments in Affiliated Companies The company owns a 50% interest in each of the two joint ventures with Marubun Corporation (collectively "Marubun/Arrow") and a 50% interest in one other joint venture. These investments are accounted for using the equity method. The following table presents the company’s investment in affiliated companies: July 3, December 31, Marubun/Arrow $ 57,921 $ 65,943 Other 11,016 10,415 $ 68,937 $ 76,358 The equity in earnings (losses) of affiliated companies consists of the following: Quarter Ended Six Months Ended July 3, June 27, July 3, June 27, Marubun/Arrow $ 35 $ (217) $ 892 $ 228 Other 155 (66) 142 19 $ 190 $ (283) $ 1,034 $ 247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July 3,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6 Months Ended</t>
        </is>
      </c>
    </row>
    <row r="2">
      <c r="B2" s="2" t="inlineStr">
        <is>
          <t>Jul. 03, 2021</t>
        </is>
      </c>
    </row>
    <row r="3">
      <c r="A3" s="3" t="inlineStr">
        <is>
          <t>Receivables [Abstract]</t>
        </is>
      </c>
    </row>
    <row r="4">
      <c r="A4" s="4" t="inlineStr">
        <is>
          <t>Accounts Receivable [Text Block]</t>
        </is>
      </c>
      <c r="B4" s="4" t="inlineStr">
        <is>
          <t xml:space="preserve">Accounts Receivable Accounts receivable, net, consists of the following: July 3, December 31, Accounts receivable $ 8,928,335 $ 9,298,135 Allowances for doubtful accounts (81,620) (92,792) Accounts receivable, net $ 8,846,715 $ 9,205,343 Changes in the allowance for doubtful accounts consists of the following: Six Months Ended July 3, June 27, Balance at beginning of period $ 92,792 $ 69,433 Effect of adoption of ASU No. 2016-13 — 47,011 Charged to income 1,544 19,475 Translation Adjustments (536) (1,817) Writeoffs (12,180) (35,210) Balance at end of period $ 81,620 $ 98,892 The company has considered the current credit condition of its customers in estimating the expected credit losses and has not experienced significant changes in customers’ payment trends or significant deterioration in customers’ credit risk as of July 3, 2021. The global economic impact from COVID-19 may adversely affect the credit condition of some customers. The impact of COVID-19 on customers’ credit condition is highly uncertain and will largely depend on the outcome of future events, which could cause credit losses to increase. During 2020, the company entered into an EMEA (Europe, the Middle East, and Africa) asset securitization program under which it will continuously sell its interest in designated pools of trade accounts receivables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400,000 under the EMEA asset securitization program, which matures in January 2023, subject to extension in accordance with its terms. The program is conducted through Arrow EMEA Funding Corp B.V., an entity structured to be bankruptcy remote. The company is deemed the primary beneficiary of Arrow EMEA Funding Corp B.V. as the company has both (i) the power to direct the activities that most significantly impact the entity’s economic performance and (ii) the obligation to absorb losses or the right to receive the benefits that could potentially be significant to the entity from the transfer of the trade accounts receivables into the special purpose entity. Accordingly, Arrow EMEA Funding Corp B.V. is included in the company’s consolidated financial statements.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by Arrow EMEA Funding Corp B.V. are pledged as collateral to unaffiliated financial institutions. These unsold receivables are included in “Accounts receivable, net” i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During the second quarter and first six months of 2021 and 2020, the company sold approximately $545,221 and $1,062,263, and $448,913 and $977,366, respectively, of accounts receivables to unaffiliated financial institutions under the EMEA asset securitization program. Other amounts related to the EMEA asset securitization program consist of the following: July 3, December 31, Receivables sold to unaffiliated financial institutions that were uncollected $ 400,684 $ 397,914 Collateralized accounts receivable held by Arrow EMEA funding Corp B.V. 655,451 551,843 Any accounts receivables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 [Text Block]</t>
        </is>
      </c>
      <c r="B4" s="4" t="inlineStr">
        <is>
          <t xml:space="preserve">Debt Short-term borrowings, including current portion of long-term debt, consists of the following: July 3, December 31, 5.125% notes, due March 2021 $ — $ 130,836 3.50% notes, due April 2022 349,345 — Other short-term borrowings 7,641 27,797 $ 356,986 $ 158,633 Other short-term borrowings are primarily utilized to support working capital requirements. The weighted-average interest rate on these borrowings was 1.67% and 1.73% at July 3, 2021 and December 31, 2020, respectively. The company has $200,000 in uncommitted lines of credit. There were no outstanding borrowings under the uncommitted lines of credit at July 3, 2021 and December 31, 2020. These borrowings are provided on a short-term basis and the maturity is agreed upon between the company and the lender. The lines had a weighted-average effective interest rate of 1.50% and 1.53% at July 3, 2021 and December 31, 2020, respectively. The company has a commercial paper program and the maximum aggregate balance of commercial paper outstanding may not exceed the borrowing capacity of $1,200,000. The company had no outstanding borrowings under this program at July 3, 2021 and December 31, 2020. The program had a weighted-average effective interest rate of .28% and .30% at July 3, 2021 and December 31, 2020, respectively. Long-term debt consists of the following: July 3, December 31, North American asset securitization program $ 135,000 $ — 3.50% notes, due 2022 — 348,918 4.50% notes, due 2023 298,989 298,701 3.25% notes, due 2024 496,542 496,034 4.00% notes, due 2025 347,325 346,999 7.50% senior debentures, due 2027 109,980 109,939 3.875% notes, due 2028 495,520 495,223 Other obligations with various interest rates and due dates 1,037 2,126 $ 1,884,393 $ 2,097,940 The 7.50% senior debentures are not redeemable prior to their maturity. All other notes may be called at the option of the company subject to “make whole” clauses. The estimated fair market value of long-term debt, using quoted market prices, is as follows: July 3, December 31, 3.50% notes, due 2022 $ — $ 360,500 4.50% notes, due 2023 315,500 321,500 3.25% notes, due 2024 532,500 540,500 4.00% notes, due 2025 380,500 383,000 7.50% senior debentures, due 2027 140,000 140,000 3.875% notes, due 2028 561,000 564,000 The carrying amount of the company’s short-term borrowings in various countries, revolving credit facility, 3.50% notes due April 2022, North American asset securitization program, commercial paper, and other obligations approximate their fair value. The company has a $2,000,000 revolving credit facility maturing in December 2023.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currency rate plus a spread (1.18% at July 3, 2021), which is based on the company’s credit ratings, or an effective interest rate of 1.24% at July 3, 2021. The facility fee, which is based on the company’s credit ratings, was .20% of the total borrowing capacity at July 3, 2021. The company had no outstanding borrowings under the revolving credit facility at July 3, 2021 and December 31, 2020, respectively. The company has a North American asset securitization program collateralized by accounts receivable of certain of its subsidiaries. In March 2021, the company amended its asset securitization program and, among other things, increased its borrowing capacity from $1,200,000 to $1,250,000 and extended its term to mature in March 2024. The program is conducted through Arrow Electronics Funding Corporation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or a commercial paper rate plus a spread (.45% at July 3, 2021), or an effective interest rate of .56% at July 3, 2021. The facility fee is .40% of the total borrowing capacity. The company had $135,000 in outstanding borrowings under the North American asset securitization program at July 3, 2021, which was included in “ Long-term debt” in the company’s consolidated balance sheets. There was no outstanding borrowings under the North American asset securitization program at December 31, 2020. Total collateralized accounts receivable of approximately $2,168,900 and $2,207,700 were held by AFC and were included in “ Accounts receivable, net” in the company’s consolidated balance sheets at July 3, 2021 and December 31, 2020, respectively. Any accounts receivable held by AFC would likely not be available to other creditors of the company in the event of bankruptcy or insolvency proceedings before repayment of any outstanding borrowings under the North American asset securitization program. Both the revolving credit facility and North American asset securitization program include terms and conditions that limit the incurrence of additional borrowings and require that certain financial ratios be maintained at designated levels. As of July 3, 2021, the company was in compliance with all such financial covenants. During March 2021, the company repaid $130,860 principal amount of its 5.125% notes due March 2021. During April 2020, the company repaid $209,366 principal amount of its 6.00% notes due April 2020.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Measured at Fair Value</t>
        </is>
      </c>
      <c r="B1" s="2" t="inlineStr">
        <is>
          <t>6 Months Ended</t>
        </is>
      </c>
    </row>
    <row r="2">
      <c r="B2" s="2" t="inlineStr">
        <is>
          <t>Jul. 03, 2021</t>
        </is>
      </c>
    </row>
    <row r="3">
      <c r="A3" s="3" t="inlineStr">
        <is>
          <t>Fair Value Disclosures [Abstract]</t>
        </is>
      </c>
    </row>
    <row r="4">
      <c r="A4" s="4" t="inlineStr">
        <is>
          <t>Financial Instruments Measured At Fair Value [Text Block]</t>
        </is>
      </c>
      <c r="B4" s="4" t="inlineStr">
        <is>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July 3, 2021: Balance Sheet Level 1 Level 2 Level 3 Total Cash equivalents (a) Cash and cash equivalents $ 5,338 $ — $ — $ 5,338 Equity investments (b) Other assets 54,730 — — 54,730 Interest rate swaps designated as cash flow hedges Other assets — 43,085 — 43,085 Foreign exchange contracts designated as net investment hedges Other assets — 24,444 — 24,444 $ 60,068 $ 67,529 $ — $ 127,597 The following table presents assets (liabilities) measured at fair value on a recurring basis at December 31, 2020: Balance Sheet Level 1 Level 2 Level 3 Total Cash equivalents (a) Cash and cash equivalents/ $ 6,062 $ — $ — $ 6,062 Equity investments (b) Other assets 45,879 — — 45,879 Interest rate swaps designated as cash flow hedges Other assets — 20,983 — 20,983 Foreign exchange contracts designated as net investment hedges Other assets — 12,760 — 12,760 $ 51,941 $ 33,743 $ — $ 85,684 (a) Cash equivalents include highly liquid investments with an original maturity of less than three months. (b) The company has an 8.4% equity ownership interest in Marubun Corporation and a portfolio of mutual funds with quoted market prices. The company recorded an unrealized gain of $3,840 and $5,241 for the second quarter and first six months of 2021, respectively, on equity securities held at the end of the quarter. The company recorded an unrealized gain of $4,964 and unrealized loss of $5,031 for the second quarter and first six months of 2020, respectively, on equity securities held at the end of the quarter. Assets and liabilities that are measured at fair value on a nonrecurring basis relate primarily to goodwill and identifiable intangible assets (see Note B). The company tests these assets for impairment if indicators of potential impairment exist or at least annually if indefinite 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manages the risk of variability in interest rates of future expected debt issuances by entering into various forward-starting interest rate swaps, designated as cash flow hedges. Changes in fair value of interest rate swap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Gains and losses on interest rate swaps are recorded within the line item “Interest and other financing expense, net” in the consolidated statements of operations. The fair value of interest rate swaps is estimated using a discounted cash flow analysis on the expected cash flows of each derivative based on observable inputs, including interest rate curves and credit spreads. At July 3, 2021 and December 31, 2020, the company had the following outstanding interest rate swaps designated as cash flow hedges: Trade Date Maturity Date Notional Amount Weighted Average Interest Rate Date Range of Forecasted Transaction April 2020 December 2024 $300,000 0.97% Jan 2023 - Dec 2025 May 2020 June 2022 $300,000 0.90% Jan 2021 - Jun 2023 In May 2019, the company entered into a series of ten-year forward-starting interest rate swaps (the “2019 swaps”). The 2019 swaps were designated as cash flow hedges managing the risk of variability in interest rates of future expected debt issuance by June 2020. In February 2020, the company determined that certain of the forecasted cash flows were no longer probable and de-designated the hedging relationship. In February 2020, the company re-designated the 2019 swaps in a new cash flow hedge to manage the risk of variability in interest rates of future expected debt issuance by June 2023. In May 2020, the company terminated the 2019 swaps for a cash payment of $48,378, which was reported in the “cash flows from financing activities” section of the consolidated statements of cash flows. During the first six months of 2020, losses of $1,194, before taxes, were reclassified from “Accumulated other comprehensive loss” (“AOCI”) to “Interest and other financing expense, net” related to forecasted cash flows that were deemed no longer probable to occur. At July 3, 2021 losses of $34,751, net of taxes, remained in AOCI related to the 2019 swaps.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hinese Renminbi, Canadian Dollar, and British Pound.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July 3, 2021 and December 31, 2020 was $1,109,433 and $914,930, respectively. Gains and losses related to non-designated foreign currency exchange contracts are recorded in "Cost of sales" in the company’s consolidated statements of operations. Gains and losses related to foreign currency exchange contracts designated as cash flow hedges are recorded in "Cost of sales," "Selling, general, and administrative expenses," and "Interest and other financing expense, net" based upon the nature of the underlying hedged transaction, in the company’s consolidated statements of operations. At July 3, 2021 and December 31, 2020 the company had foreign exchange contracts to sell Euro and buy United States Dollars, with various maturity dates as noted in the table below: Maturity Date Notional Amount March 2023 EUR 50,000 September 2024 EUR 50,000 April 2025 EUR 100,000 January 2028 EUR 100,000 Total EUR 300,000 The contracts above have been designated as a net investment hedge which is in place to hedge a portion of the company’s net investment in subsidiaries with euro-denominated net assets. The change in the fair value of derivatives designated as net investment hedges are recorded in “foreign currency translation adjustment” (“CTA”) within “Accumulated other comprehensive loss” in the company’s consolidated balance sheets. Amounts excluded from the assessment of hedge effectiveness are included in “Interest and other financing expense, net” in the company’s consolidated statements of operations. The effects of derivative instruments on the company’s consolidated statements of operations and other comprehensive income are as follows: Income Statement Line Quarter Ended Six Months Ended July 3, June 27, July 3, June 27, Gain (Loss) Recognized in Income Foreign exchange contracts, net investment hedge (a) Interest Expense $ 2,201 $ 2,201 $ 4,402 $ 4,402 Interest rate swaps, cash flow hedge Interest Expense (356) (338) (707) (1,867) Total $ 1,845 $ 1,863 $ 3,695 $ 2,535 Gain (Loss) Recognized in Other Comprehensive Income (Loss) before reclassifications, net of tax Foreign exchange contracts, net investment hedge (b) $ 1,895 $ (361) $ 8,873 $ 17,286 Interest rate swaps, cash flow hedge (19,620) (243) $ 16,465 $ (29,799) Total $ (17,725) $ (604) $ 25,338 $ (12,513) (a) Represents derivative amounts excluded from the assessment of effectiveness for the net investment hedges reclassified from CTA to Interest and other financing expenses, net. (b) Includes derivative gains (losses) excluded from the assessment of effectiveness for the net investment hedges and recognized in other comprehensive income (loss) (net of tax) of $4,318 and $519 for the second quarter of 2021 and 2020, respectively, and $(773) and $18,513 for the six months ended July 3, 2021 and June 27, 2020, respectively.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Integration, and Other Charges (Credits)</t>
        </is>
      </c>
      <c r="B1" s="2" t="inlineStr">
        <is>
          <t>6 Months Ended</t>
        </is>
      </c>
    </row>
    <row r="2">
      <c r="B2" s="2" t="inlineStr">
        <is>
          <t>Jul. 03, 2021</t>
        </is>
      </c>
    </row>
    <row r="3">
      <c r="A3" s="3" t="inlineStr">
        <is>
          <t>Restructuring Charges [Abstract]</t>
        </is>
      </c>
    </row>
    <row r="4">
      <c r="A4" s="4" t="inlineStr">
        <is>
          <t>Restructuring, Integration and Other Charges (Credits) [Text Block]</t>
        </is>
      </c>
      <c r="B4" s="4" t="inlineStr">
        <is>
          <t>Restructuring, Integration, and Other Charges Restructuring initiatives and integration costs are due to the company's continued efforts to lower costs, drive operational efficiency, integrate any acquired businesses, and the consolidation of certain operations, as necessary. The following table presents the components of the restructuring, integration, and other charges: Quarter Ended Six Months Ended July 3, June 27, July 3, June 27, Restructuring and integration charges - current period actions $ 5,161 $ 1,284 $ 10,011 $ 4,989 Restructuring and integration charges (credits) - actions taken in prior periods 94 (2,054) 1,494 (533) Other charges (credits) (777) 1,420 (1,318) 5,332 $ 4,478 $ 650 $ 10,187 $ 9,788 Restructuring and Integration Accrual Summ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Share</t>
        </is>
      </c>
      <c r="B1" s="2" t="inlineStr">
        <is>
          <t>6 Months Ended</t>
        </is>
      </c>
    </row>
    <row r="2">
      <c r="B2" s="2" t="inlineStr">
        <is>
          <t>Jul. 03, 2021</t>
        </is>
      </c>
    </row>
    <row r="3">
      <c r="A3" s="3" t="inlineStr">
        <is>
          <t>Earnings Per Share [Abstract]</t>
        </is>
      </c>
    </row>
    <row r="4">
      <c r="A4" s="4" t="inlineStr">
        <is>
          <t>Net Income (Loss) per Share [Text Block]</t>
        </is>
      </c>
      <c r="B4" s="4" t="inlineStr">
        <is>
          <t>Net Income per Share The following table presents the computation of net income per share on a basic and diluted basis (shares in thousands): Quarter Ended Six Months Ended July 3, June 27, July 3, June 27, Net income attributable to shareholders $ 240,641 $ 132,804 $ 446,962 $ 182,307 Weighted-average shares outstanding - basic 73,693 78,677 74,294 79,527 Net effect of various dilutive stock-based compensation awards 918 549 903 586 Weighted-average shares outstanding - diluted 74,611 79,226 75,197 80,113 Net income per share: Basic $ 3.27 $ 1.69 $ 6.02 $ 2.29 Diluted (a) $ 3.23 $ 1.68 $ 5.94 $ 2.28 (a) Stock-based compensation awards for the issuance of 2,903 and 1,741 shares for the second quarter and first six months of 2021 and 1,625 and 1,471 shares for the second quarter and first six months of 2020, respectively, were excluded from the computation of net income per share on a diluted basis as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t>
        </is>
      </c>
      <c r="B1" s="2" t="inlineStr">
        <is>
          <t>6 Months Ended</t>
        </is>
      </c>
    </row>
    <row r="2">
      <c r="B2" s="2" t="inlineStr">
        <is>
          <t>Jul. 03, 2021</t>
        </is>
      </c>
    </row>
    <row r="3">
      <c r="A3" s="3" t="inlineStr">
        <is>
          <t>Accumulated Other Comprehensive Income (Loss) [Line Items]</t>
        </is>
      </c>
    </row>
    <row r="4">
      <c r="A4" s="4" t="inlineStr">
        <is>
          <t>Stockholders' Equity Note Disclosure [Text Block]</t>
        </is>
      </c>
      <c r="B4" s="4" t="inlineStr">
        <is>
          <t>Shareholders’ Equity Accumulated Other Comprehensive Income (Loss) The following table presents the changes in Accumulated other comprehensive income (loss), excluding noncontrolling interests: Quarter Ended Six Months Ended July 3, June 27, July 3, June 27, Foreign Currency Translation Adjustment and Other: Other comprehensive gain (loss) before reclassifications (a) $ 13,594 $ 36,940 $ (45,954) $ (40,267) Amounts reclassified into income (345) (555) (865) (449) Unrealized Gain on Foreign Exchange Contracts Designated as Net Investment Hedges, Net: Other comprehensive income (loss) before reclassifications 1,895 (361) 8,873 17,286 Amounts reclassified into income (1,672) (1,670) (3,344) (3,340) Unrealized Gain (Loss) on Interest Rate Swaps Designated as Cash Flow Hedges, Net: Other comprehensive income (loss) before reclassifications (19,620) (243) 16,465 (29,799) Amounts reclassified into income 260 258 527 1,417 Employee Benefit Plan Items, Net: Amounts reclassified into income 1,148 (2,374) 982 (126) Net change in Accumulated other comprehensive income (loss) $ (4,740) $ 31,995 $ (23,316) $ (55,278) (a) Includes intra-entity foreign currency transactions that are of a long-term investment nature of $1,360 and $(1,237) for the second quarter and first six months of 2021 and $(5,183) and $4,134 for the second quarter and first six months of 2020, respectively. Share-Repurchase Program The following table shows the company’s Board of Directors (the “Board”) approved share-repurchase programs as of July 3, 2021: Month of Board Approval Dollar Value Approved for Repurchase Dollar Value of Shares Repurchased Approximate December 2018 $ 600,000 $ 600,000 $ — July 2020 600,000 536,533 63,467 Total $ 1,200,000 $ 1,136,533 $ 63,467 On July 21, 2021, the company's Board approved an additional $600,000 share-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3, 2021</t>
        </is>
      </c>
    </row>
    <row r="3">
      <c r="A3" s="3" t="inlineStr">
        <is>
          <t>Commitments and Contingencies Disclosure [Abstract]</t>
        </is>
      </c>
    </row>
    <row r="4">
      <c r="A4" s="4" t="inlineStr">
        <is>
          <t>Contingencies [Text Block]</t>
        </is>
      </c>
      <c r="B4" s="4" t="inlineStr">
        <is>
          <t>Contingencies Environmental Matters In connection with the purchase of Wyle Electronics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require environmental remediation. In addition, the company was named as a defendant in several lawsuits related to the Norco facility and a third site in El Segundo, California which have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42,000 from certain insurance carriers relating to environmental clean-up matters at the Norco and Huntsville sites. The company filed suit against two insurers regarding liabilities arising out of operations at Huntsville and reached a confidential settlement with one of the insurers during the third quarter of 2020. The resolution of this matter against the remaining insurer will likely take several years. The company has not recorded a receivable for any potential future insurance recoveries related to the Norco and Huntsville environmental matters, as the realization of the claims for recovery are not deemed probable at this time.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Health-risk evaluations and a Corrective Action Development Plan were approved by ADEM in 2018, opening the way for pilot testing of on-site remediation in late 2019. Pilot testing is currently underway, and the extent and timing of future testing and further remediation procedures will be dependent on the outcome of the results of testing currently being performed. Approximately $7,500 was spent to date and the company currently anticipates no additional investigative and related expenditures. The cost of subsequent remediation at the site is estimated to be between $3,000 and $11,000.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DTSC”) in connection with the Norco site. Subsequent to the decree, a Remedial Investigation Work Plan was approved by DTSC in April 2005, the required investigations were performed, and a final Remedial Investigation Report was submitted early in 2008. In 2008, a hydraulic containment system (the “HCS”) was installed as an interim remedial measure to capture and treat groundwater before it moves into the adjacent off-site area. In September 2013, the DTSC approved the final Remedial Action Plan (the “RAP”) for actions in five on-site areas and one off-site area. As of 2018, the remediation measures described in the RAP had been implemented and were being monitored. A Five Year Review (“FYR”) of the HCS submitted to DTSC in December 2016 found that while significant progress was made in on-site and off-site groundwater remediation, contaminants were not sufficiently reduced in a key off-site area identified in the RAP. This exception triggered the need for additional off-site remediation that began in 2018 and was completed in mid-2019. Routine progress monitoring of groundwater and soil gas continue on-site and off-site. Approximately $77,000 was spent to date on remediation, project management, regulatory oversight, and investigative and feasibility study activities. The company currently estimates that these activities will give rise to an additional $4,700 to $17,000.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In the second quarter and first six months of 2021, the company received $8,166 and $12,477, respectively, in settlement funds in connection with claims filed against certain manufacturers of aluminum, tantalum, and film capacitors who allegedly colluded to fix the price of capacitors from 2001 through 2014. These amounts were recorded within “Selling, general, and administrative expenses” in the company’s consolidated statements of operations. The company has related on-going disputes with other manufacturers and may receive additional funds in the future. The company is unable to estimate additional amounts that may be received in the future and as such has not recorded a receivable at this time. During the second quarter of 2020, the company recorded reserves and other adjustments of approximately $32,700 primarily related to foreign tax and other loss contingencies. These reserves are principally associated with transactional taxes on activity from several prior years, not significant to any one year. In 2019, the company determined that from 2015 to 2019 a limited number of non-executive employees, without first obtaining required authorization from the company or the United States government, had facilitated product shipments with an aggregate total invoiced value of approximately $4,770, to resellers for reexports to persons covered by the Iran Threat Reduction and Syria Human Rights Act of 2012 or other United States sanctions and export control laws. The company has voluntarily reported these activities to the United States Treasury Department’s Office of Foreign Assets Control (“OFAC”) and the United States Department of Commerce’s Bureau of Industry and Security (“BIS”), and conducted an internal investigation and terminated or disciplined the employees involved. BIS has closed its investigation and issued the company a warning letter without referring the matter for further proceedings. No penalties have been imposed by BIS. The company has cooperated fully and intends to continue to cooperate fully with OFAC with respect to its ongoing review, which may result in the imposition of penalties, which the company is currently not able to estimate.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Geographic Information</t>
        </is>
      </c>
      <c r="B1" s="2" t="inlineStr">
        <is>
          <t>6 Months Ended</t>
        </is>
      </c>
    </row>
    <row r="2">
      <c r="B2" s="2" t="inlineStr">
        <is>
          <t>Jul. 03, 2021</t>
        </is>
      </c>
    </row>
    <row r="3">
      <c r="A3" s="3" t="inlineStr">
        <is>
          <t>Segment Reporting [Abstract]</t>
        </is>
      </c>
    </row>
    <row r="4">
      <c r="A4" s="4" t="inlineStr">
        <is>
          <t>Segment and Geographic Information [Text Block]</t>
        </is>
      </c>
      <c r="B4" s="4" t="inlineStr">
        <is>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to external customers are based on the company location that maintains the customer relationship and transacts the external sale. Sales, by segment by geographic area, are as follows: Quarter Ended Six Months Ended July 3, June 27, July 3, June 27, Components: Americas $ 1,970,756 $ 1,488,901 $ 3,671,929 $ 3,041,699 EMEA 1,490,662 1,118,417 3,059,264 2,428,407 Asia/Pacific 3,149,343 2,113,937 6,322,821 3,801,750 Global components $ 6,610,761 $ 4,721,255 $ 13,054,014 $ 9,271,856 ECS: Americas $ 1,167,355 $ 1,223,256 $ 2,318,693 $ 2,351,944 EMEA 784,515 661,983 1,575,843 1,364,111 Global ECS $ 1,951,870 $ 1,885,239 $ 3,894,536 $ 3,716,055 Consolidated (a) $ 8,562,631 $ 6,606,494 $ 16,948,550 $ 12,987,911 (a) Includes sales related to the United States of $2,830,071 and $5,328,069 for the second quarter and first six months of 2021 and $2,463,885 and $4,875,972 for the second quarter and first six months of 2020, respectively. Operating income, by segment, are as follows: Quarter Ended Six Months Ended July 3, June 27, July 3, June 27, Operating income (loss): Global components (a) $ 327,036 $ 181,836 $ 616,419 $ 346,603 Global ECS (b) 81,099 72,921 158,458 115,354 Corporate (c) (67,613) (58,144) (134,852) (127,040) Consolidated $ 340,522 $ 196,613 $ 640,025 $ 334,917 (a) Global components operating income includes $8,166 and $12,477 related to proceeds from legal settlements for the second quarter and first six months of 2021, respectively (Refer to Note J). Global components operating income for the second quarter of 2021 includes $4,482 in impairment charges related to various long lived assets. (b) Global ECS operating income includes reserves and other adjustments of approximately $29,858 primarily related to foreign tax and other loss contingencies for the first six months of 2020. These reserves are principally associated with transactional taxes on activity from several prior years, not significant to any one year. Global ECS operating income for the second quarter of 2020 includes $4,918 in impairment charges related to various long-lived assets. (c) Corporate operating income includes restructuring, integration, and other charges of $4,478 and $10,187 for the second quarter and first six months of 2021 and $650 and $9,788 for the second quarter and first six months of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Organization, Consolidation and Presentation of Financial Statements [Abstract]</t>
        </is>
      </c>
    </row>
    <row r="4">
      <c r="A4" s="4" t="inlineStr">
        <is>
          <t>Basis of Accounting Policy</t>
        </is>
      </c>
      <c r="B4" s="4" t="inlineStr">
        <is>
          <t>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0, as filed in the company’s Annual Report on Form 10-K.</t>
        </is>
      </c>
    </row>
    <row r="5">
      <c r="A5" s="4" t="inlineStr">
        <is>
          <t>Fiscal Period Policy</t>
        </is>
      </c>
      <c r="B5" s="4" t="inlineStr">
        <is>
          <t>The company operates on a quarterly calendar that closes on the Saturday closest to the end of the calendar quarter, except for the fourth quarter, which closes on December 31, 2021.</t>
        </is>
      </c>
    </row>
    <row r="6">
      <c r="A6" s="4" t="inlineStr">
        <is>
          <t>Goodwill and Intangible Assets Policy</t>
        </is>
      </c>
      <c r="B6" s="4" t="inlineStr">
        <is>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is>
      </c>
    </row>
    <row r="7">
      <c r="A7" s="4" t="inlineStr">
        <is>
          <t>Fair Value of Debt Policy</t>
        </is>
      </c>
      <c r="B7" s="4" t="inlineStr">
        <is>
          <t>The carrying amount of the company’s short-term borrowings in various countries, revolving credit facility, 3.50% notes due April 2022, North American asset securitization program, commercial paper, and other obligations approximate their fair value.</t>
        </is>
      </c>
    </row>
    <row r="8">
      <c r="A8" s="4" t="inlineStr">
        <is>
          <t>Fair Value of Financial Instruments Policy</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row>
    <row r="3">
      <c r="A3" s="4" t="inlineStr">
        <is>
          <t>Sales</t>
        </is>
      </c>
      <c r="B3" s="4" t="inlineStr">
        <is>
          <t>[1]</t>
        </is>
      </c>
      <c r="C3" s="6" t="n">
        <v>8562631</v>
      </c>
      <c r="D3" s="6" t="n">
        <v>6606494</v>
      </c>
      <c r="E3" s="6" t="n">
        <v>16948550</v>
      </c>
      <c r="F3" s="6" t="n">
        <v>12987911</v>
      </c>
    </row>
    <row r="4">
      <c r="A4" s="4" t="inlineStr">
        <is>
          <t>Cost of sales</t>
        </is>
      </c>
      <c r="C4" s="5" t="n">
        <v>7562526</v>
      </c>
      <c r="D4" s="5" t="n">
        <v>5856031</v>
      </c>
      <c r="E4" s="5" t="n">
        <v>15018335</v>
      </c>
      <c r="F4" s="5" t="n">
        <v>11509057</v>
      </c>
    </row>
    <row r="5">
      <c r="A5" s="4" t="inlineStr">
        <is>
          <t>Gross profit</t>
        </is>
      </c>
      <c r="C5" s="5" t="n">
        <v>1000105</v>
      </c>
      <c r="D5" s="5" t="n">
        <v>750463</v>
      </c>
      <c r="E5" s="5" t="n">
        <v>1930215</v>
      </c>
      <c r="F5" s="5" t="n">
        <v>1478854</v>
      </c>
    </row>
    <row r="6">
      <c r="A6" s="3" t="inlineStr">
        <is>
          <t>Operating expenses:</t>
        </is>
      </c>
    </row>
    <row r="7">
      <c r="A7" s="4" t="inlineStr">
        <is>
          <t>Selling, general, and administrative expenses</t>
        </is>
      </c>
      <c r="C7" s="5" t="n">
        <v>602084</v>
      </c>
      <c r="D7" s="5" t="n">
        <v>501470</v>
      </c>
      <c r="E7" s="5" t="n">
        <v>1176651</v>
      </c>
      <c r="F7" s="5" t="n">
        <v>1035309</v>
      </c>
    </row>
    <row r="8">
      <c r="A8" s="4" t="inlineStr">
        <is>
          <t>Depreciation and amortization</t>
        </is>
      </c>
      <c r="C8" s="5" t="n">
        <v>48539</v>
      </c>
      <c r="D8" s="5" t="n">
        <v>46812</v>
      </c>
      <c r="E8" s="5" t="n">
        <v>98870</v>
      </c>
      <c r="F8" s="5" t="n">
        <v>93922</v>
      </c>
    </row>
    <row r="9">
      <c r="A9" s="4" t="inlineStr">
        <is>
          <t>Impairments</t>
        </is>
      </c>
      <c r="C9" s="5" t="n">
        <v>4482</v>
      </c>
      <c r="D9" s="5" t="n">
        <v>4918</v>
      </c>
      <c r="E9" s="5" t="n">
        <v>4482</v>
      </c>
      <c r="F9" s="5" t="n">
        <v>4918</v>
      </c>
    </row>
    <row r="10">
      <c r="A10" s="4" t="inlineStr">
        <is>
          <t>Restructuring, integration, and other charges</t>
        </is>
      </c>
      <c r="C10" s="5" t="n">
        <v>4478</v>
      </c>
      <c r="D10" s="5" t="n">
        <v>650</v>
      </c>
      <c r="E10" s="5" t="n">
        <v>10187</v>
      </c>
      <c r="F10" s="5" t="n">
        <v>9788</v>
      </c>
    </row>
    <row r="11">
      <c r="A11" s="4" t="inlineStr">
        <is>
          <t>Total operating expenses</t>
        </is>
      </c>
      <c r="C11" s="5" t="n">
        <v>659583</v>
      </c>
      <c r="D11" s="5" t="n">
        <v>553850</v>
      </c>
      <c r="E11" s="5" t="n">
        <v>1290190</v>
      </c>
      <c r="F11" s="5" t="n">
        <v>1143937</v>
      </c>
    </row>
    <row r="12">
      <c r="A12" s="4" t="inlineStr">
        <is>
          <t>Operating income</t>
        </is>
      </c>
      <c r="C12" s="5" t="n">
        <v>340522</v>
      </c>
      <c r="D12" s="5" t="n">
        <v>196613</v>
      </c>
      <c r="E12" s="5" t="n">
        <v>640025</v>
      </c>
      <c r="F12" s="5" t="n">
        <v>334917</v>
      </c>
    </row>
    <row r="13">
      <c r="A13" s="4" t="inlineStr">
        <is>
          <t>Equity in earnings (losses) of affiliated companies</t>
        </is>
      </c>
      <c r="C13" s="5" t="n">
        <v>190</v>
      </c>
      <c r="D13" s="5" t="n">
        <v>-283</v>
      </c>
      <c r="E13" s="5" t="n">
        <v>1034</v>
      </c>
      <c r="F13" s="5" t="n">
        <v>247</v>
      </c>
    </row>
    <row r="14">
      <c r="A14" s="4" t="inlineStr">
        <is>
          <t>Gain (loss) on investments, net</t>
        </is>
      </c>
      <c r="C14" s="5" t="n">
        <v>6726</v>
      </c>
      <c r="D14" s="5" t="n">
        <v>10901</v>
      </c>
      <c r="E14" s="5" t="n">
        <v>9519</v>
      </c>
      <c r="F14" s="5" t="n">
        <v>-5909</v>
      </c>
    </row>
    <row r="15">
      <c r="A15" s="4" t="inlineStr">
        <is>
          <t>Employee benefit plan expense, net</t>
        </is>
      </c>
      <c r="C15" s="5" t="n">
        <v>-1438</v>
      </c>
      <c r="D15" s="5" t="n">
        <v>-1173</v>
      </c>
      <c r="E15" s="5" t="n">
        <v>-2668</v>
      </c>
      <c r="F15" s="5" t="n">
        <v>-2282</v>
      </c>
    </row>
    <row r="16">
      <c r="A16" s="4" t="inlineStr">
        <is>
          <t>Interest and other financing expense, net</t>
        </is>
      </c>
      <c r="C16" s="5" t="n">
        <v>-30685</v>
      </c>
      <c r="D16" s="5" t="n">
        <v>-31867</v>
      </c>
      <c r="E16" s="5" t="n">
        <v>-64341</v>
      </c>
      <c r="F16" s="5" t="n">
        <v>-75135</v>
      </c>
    </row>
    <row r="17">
      <c r="A17" s="4" t="inlineStr">
        <is>
          <t>Income before income taxes</t>
        </is>
      </c>
      <c r="C17" s="5" t="n">
        <v>315315</v>
      </c>
      <c r="D17" s="5" t="n">
        <v>174191</v>
      </c>
      <c r="E17" s="5" t="n">
        <v>583569</v>
      </c>
      <c r="F17" s="5" t="n">
        <v>251838</v>
      </c>
    </row>
    <row r="18">
      <c r="A18" s="4" t="inlineStr">
        <is>
          <t>Provision for income taxes</t>
        </is>
      </c>
      <c r="C18" s="5" t="n">
        <v>74113</v>
      </c>
      <c r="D18" s="5" t="n">
        <v>40854</v>
      </c>
      <c r="E18" s="5" t="n">
        <v>135139</v>
      </c>
      <c r="F18" s="5" t="n">
        <v>68746</v>
      </c>
    </row>
    <row r="19">
      <c r="A19" s="4" t="inlineStr">
        <is>
          <t>Consolidated net income</t>
        </is>
      </c>
      <c r="C19" s="5" t="n">
        <v>241202</v>
      </c>
      <c r="D19" s="5" t="n">
        <v>133337</v>
      </c>
      <c r="E19" s="5" t="n">
        <v>448430</v>
      </c>
      <c r="F19" s="5" t="n">
        <v>183092</v>
      </c>
    </row>
    <row r="20">
      <c r="A20" s="4" t="inlineStr">
        <is>
          <t>Noncontrolling interests</t>
        </is>
      </c>
      <c r="C20" s="5" t="n">
        <v>561</v>
      </c>
      <c r="D20" s="5" t="n">
        <v>533</v>
      </c>
      <c r="E20" s="5" t="n">
        <v>1468</v>
      </c>
      <c r="F20" s="5" t="n">
        <v>785</v>
      </c>
    </row>
    <row r="21">
      <c r="A21" s="4" t="inlineStr">
        <is>
          <t>Net income attributable to shareholders</t>
        </is>
      </c>
      <c r="C21" s="6" t="n">
        <v>240641</v>
      </c>
      <c r="D21" s="6" t="n">
        <v>132804</v>
      </c>
      <c r="E21" s="6" t="n">
        <v>446962</v>
      </c>
      <c r="F21" s="6" t="n">
        <v>182307</v>
      </c>
    </row>
    <row r="22">
      <c r="A22" s="3" t="inlineStr">
        <is>
          <t>Net income per share:</t>
        </is>
      </c>
    </row>
    <row r="23">
      <c r="A23" s="4" t="inlineStr">
        <is>
          <t>Basic</t>
        </is>
      </c>
      <c r="C23" s="7" t="n">
        <v>3.27</v>
      </c>
      <c r="D23" s="7" t="n">
        <v>1.69</v>
      </c>
      <c r="E23" s="7" t="n">
        <v>6.02</v>
      </c>
      <c r="F23" s="7" t="n">
        <v>2.29</v>
      </c>
    </row>
    <row r="24">
      <c r="A24" s="4" t="inlineStr">
        <is>
          <t>Diluted</t>
        </is>
      </c>
      <c r="B24" s="4" t="inlineStr">
        <is>
          <t>[2]</t>
        </is>
      </c>
      <c r="C24" s="7" t="n">
        <v>3.23</v>
      </c>
      <c r="D24" s="7" t="n">
        <v>1.68</v>
      </c>
      <c r="E24" s="7" t="n">
        <v>5.94</v>
      </c>
      <c r="F24" s="7" t="n">
        <v>2.28</v>
      </c>
    </row>
    <row r="25">
      <c r="A25" s="3" t="inlineStr">
        <is>
          <t>Weighted-average shares outstanding:</t>
        </is>
      </c>
    </row>
    <row r="26">
      <c r="A26" s="4" t="inlineStr">
        <is>
          <t>Basic</t>
        </is>
      </c>
      <c r="C26" s="5" t="n">
        <v>73693</v>
      </c>
      <c r="D26" s="5" t="n">
        <v>78677</v>
      </c>
      <c r="E26" s="5" t="n">
        <v>74294</v>
      </c>
      <c r="F26" s="5" t="n">
        <v>79527</v>
      </c>
    </row>
    <row r="27">
      <c r="A27" s="4" t="inlineStr">
        <is>
          <t>Diluted</t>
        </is>
      </c>
      <c r="C27" s="5" t="n">
        <v>74611</v>
      </c>
      <c r="D27" s="5" t="n">
        <v>79226</v>
      </c>
      <c r="E27" s="5" t="n">
        <v>75197</v>
      </c>
      <c r="F27" s="5" t="n">
        <v>80113</v>
      </c>
    </row>
    <row r="28">
      <c r="A28" s="4" t="inlineStr">
        <is>
          <t>Corporate</t>
        </is>
      </c>
    </row>
    <row r="29">
      <c r="A29" s="3" t="inlineStr">
        <is>
          <t>Operating expenses:</t>
        </is>
      </c>
    </row>
    <row r="30">
      <c r="A30" s="4" t="inlineStr">
        <is>
          <t>Operating income</t>
        </is>
      </c>
      <c r="B30" s="4" t="inlineStr">
        <is>
          <t>[3]</t>
        </is>
      </c>
      <c r="C30" s="6" t="n">
        <v>-67613</v>
      </c>
      <c r="D30" s="6" t="n">
        <v>-58144</v>
      </c>
      <c r="E30" s="6" t="n">
        <v>-134852</v>
      </c>
      <c r="F30" s="6" t="n">
        <v>-127040</v>
      </c>
    </row>
    <row r="31"/>
    <row r="32">
      <c r="A32" s="4" t="inlineStr">
        <is>
          <t>[1]</t>
        </is>
      </c>
      <c r="B32" s="4" t="inlineStr">
        <is>
          <t>Includes sales related to the United States of $2,830,071 and $5,328,069 for the second quarter and first six months of 2021 and $2,463,885 and $4,875,972 for the second quarter and first six months of 2020, respectively.</t>
        </is>
      </c>
    </row>
    <row r="33">
      <c r="A33" s="4" t="inlineStr">
        <is>
          <t>[2]</t>
        </is>
      </c>
      <c r="B33" s="4" t="inlineStr">
        <is>
          <t>Stock-based compensation awards for the issuance of 2,903 and 1,741 shares for the second quarter and first six months of 2021 and 1,625 and 1,471 shares for the second quarter and first six months of 2020, respectively, were excluded from the computation of net income per share on a diluted basis as their effect was anti-dilutive.</t>
        </is>
      </c>
    </row>
    <row r="34">
      <c r="A34" s="4" t="inlineStr">
        <is>
          <t>[3]</t>
        </is>
      </c>
      <c r="B34" s="4" t="inlineStr">
        <is>
          <t>Corporate operating income includes restructuring, integration, and other charges of $4,478 and $10,187 for the second quarter and first six months of 2021 and $650 and $9,788 for the second quarter and first six months of 2020, respectively.</t>
        </is>
      </c>
    </row>
  </sheetData>
  <mergeCells count="7">
    <mergeCell ref="A1:B2"/>
    <mergeCell ref="C1:D1"/>
    <mergeCell ref="E1:F1"/>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Policies)</t>
        </is>
      </c>
      <c r="B1" s="2" t="inlineStr">
        <is>
          <t>6 Months Ended</t>
        </is>
      </c>
    </row>
    <row r="2">
      <c r="B2" s="2" t="inlineStr">
        <is>
          <t>Jul. 03, 2021</t>
        </is>
      </c>
    </row>
    <row r="3">
      <c r="A3" s="3" t="inlineStr">
        <is>
          <t>Debt Disclosure [Abstract]</t>
        </is>
      </c>
    </row>
    <row r="4">
      <c r="A4" s="4" t="inlineStr">
        <is>
          <t>Fair Value of Debt Policy</t>
        </is>
      </c>
      <c r="B4" s="4" t="inlineStr">
        <is>
          <t>The carrying amount of the company’s short-term borrowings in various countries, revolving credit facility, 3.50% notes due April 2022, North American asset securitization program, commercial paper, and other obligations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l. 03, 2021</t>
        </is>
      </c>
    </row>
    <row r="3">
      <c r="A3" s="3" t="inlineStr">
        <is>
          <t>Goodwill and Intangible Assets Disclosure [Abstract]</t>
        </is>
      </c>
    </row>
    <row r="4">
      <c r="A4" s="4" t="inlineStr">
        <is>
          <t>Schedule of Goodwill of companies acquired</t>
        </is>
      </c>
      <c r="B4" s="4" t="inlineStr">
        <is>
          <t>Goodwill of companies acquired, allocated to the company’s business segments, is as follows: Global Global ECS Total Balance as of December 31, 2020 (a) $ 894,975 $ 1,220,494 $ 2,115,469 Foreign currency translation adjustment (5,812) (3,475) (9,287) Balance as of July 3, 2021 (a) $ 889,163 $ 1,217,019 $ 2,106,182 (a) The total carrying value of goodwill as of July 3, 2021 and December 31, 2020 in the table above is reflected net of $1,588,955 of accumulated impairment charges, of which $1,287,100 was recorded in the global components business segment and $301,855 was recorded in the global enterprise computing solutions ("ECS") business segment.</t>
        </is>
      </c>
    </row>
    <row r="5">
      <c r="A5" s="4" t="inlineStr">
        <is>
          <t>Schedule of Intangible assets, net</t>
        </is>
      </c>
      <c r="B5" s="4" t="inlineStr">
        <is>
          <t xml:space="preserve">Intangible assets, net, are comprised of the following as of July 3, 2021: Weighted-Average Life Gross Carrying Amount Accumulated Amortization Net Customer relationships 12 years $ 330,587 $ (167,177) $ 163,410 Amortizable trade name 8 years 74,000 (23,149) 50,851 $ 404,587 $ (190,326) $ 214,261 Intangible assets, net, are comprised of the following as of December 31, 2020: Weighted-Average Life Gross Carrying Amount Accumulated Amortization Net Customer relationships 12 years $ 335,027 $ (157,151) $ 177,876 Amortizable trade name 8 years 74,008 (18,065) 55,943 $ 409,035 $ (175,216) $ 233,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6 Months Ended</t>
        </is>
      </c>
    </row>
    <row r="2">
      <c r="B2" s="2" t="inlineStr">
        <is>
          <t>Jul. 03, 2021</t>
        </is>
      </c>
    </row>
    <row r="3">
      <c r="A3" s="3" t="inlineStr">
        <is>
          <t>Equity Method Investments and Joint Ventures [Abstract]</t>
        </is>
      </c>
    </row>
    <row r="4">
      <c r="A4" s="4" t="inlineStr">
        <is>
          <t>Equity Method Investments [Table Text Block]</t>
        </is>
      </c>
      <c r="B4" s="4" t="inlineStr">
        <is>
          <t xml:space="preserve">The following table presents the company’s investment in affiliated companies: July 3, December 31, Marubun/Arrow $ 57,921 $ 65,943 Other 11,016 10,415 $ 68,937 $ 76,358 </t>
        </is>
      </c>
    </row>
    <row r="5">
      <c r="A5" s="4" t="inlineStr">
        <is>
          <t>Equity in Earnings of Affiliated Companies</t>
        </is>
      </c>
      <c r="B5" s="4" t="inlineStr">
        <is>
          <t xml:space="preserve">The equity in earnings (losses) of affiliated companies consists of the following: Quarter Ended Six Months Ended July 3, June 27, July 3, June 27, Marubun/Arrow $ 35 $ (217) $ 892 $ 228 Other 155 (66) 142 19 $ 190 $ (283) $ 1,034 $ 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6 Months Ended</t>
        </is>
      </c>
    </row>
    <row r="2">
      <c r="B2" s="2" t="inlineStr">
        <is>
          <t>Jul. 03, 2021</t>
        </is>
      </c>
    </row>
    <row r="3">
      <c r="A3" s="3" t="inlineStr">
        <is>
          <t>Receivables [Abstract]</t>
        </is>
      </c>
    </row>
    <row r="4">
      <c r="A4" s="4" t="inlineStr">
        <is>
          <t>Schedule of Accounts, Notes, Loans and Financing Receivable [Text Block]</t>
        </is>
      </c>
      <c r="B4" s="4" t="inlineStr">
        <is>
          <t xml:space="preserve">Accounts receivable, net, consists of the following: July 3, December 31, Accounts receivable $ 8,928,335 $ 9,298,135 Allowances for doubtful accounts (81,620) (92,792) Accounts receivable, net $ 8,846,715 $ 9,205,343 </t>
        </is>
      </c>
    </row>
    <row r="5">
      <c r="A5" s="4" t="inlineStr">
        <is>
          <t>Accounts Receivable, Allowance for Credit Loss</t>
        </is>
      </c>
      <c r="B5" s="4" t="inlineStr">
        <is>
          <t xml:space="preserve">Changes in the allowance for doubtful accounts consists of the following: Six Months Ended July 3, June 27, Balance at beginning of period $ 92,792 $ 69,433 Effect of adoption of ASU No. 2016-13 — 47,011 Charged to income 1,544 19,475 Translation Adjustments (536) (1,817) Writeoffs (12,180) (35,210) Balance at end of period $ 81,620 $ 98,892 </t>
        </is>
      </c>
    </row>
    <row r="6">
      <c r="A6" s="4" t="inlineStr">
        <is>
          <t>Transfer of Financial Assets Accounted for as Sales</t>
        </is>
      </c>
      <c r="B6" s="4" t="inlineStr">
        <is>
          <t xml:space="preserve">Other amounts related to the EMEA asset securitization program consist of the following: July 3, December 31, Receivables sold to unaffiliated financial institutions that were uncollected $ 400,684 $ 397,914 Collateralized accounts receivable held by Arrow EMEA funding Corp B.V. 655,451 551,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 Debt (Tables)</t>
        </is>
      </c>
      <c r="B1" s="2" t="inlineStr">
        <is>
          <t>6 Months Ended</t>
        </is>
      </c>
    </row>
    <row r="2">
      <c r="B2" s="2" t="inlineStr">
        <is>
          <t>Jul. 03, 2021</t>
        </is>
      </c>
    </row>
    <row r="3">
      <c r="A3" s="3" t="inlineStr">
        <is>
          <t>ST Debt [Abstract]</t>
        </is>
      </c>
    </row>
    <row r="4">
      <c r="A4" s="4" t="inlineStr">
        <is>
          <t>Schedule of Short-term Debt [Table Text Block]</t>
        </is>
      </c>
      <c r="B4" s="4" t="inlineStr">
        <is>
          <t xml:space="preserve">Short-term borrowings, including current portion of long-term debt, consists of the following: July 3, December 31, 5.125% notes, due March 2021 $ — $ 130,836 3.50% notes, due April 2022 349,345 — Other short-term borrowings 7,641 27,797 $ 356,986 $ 158,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T Debt (Tables)</t>
        </is>
      </c>
      <c r="B1" s="2" t="inlineStr">
        <is>
          <t>6 Months Ended</t>
        </is>
      </c>
    </row>
    <row r="2">
      <c r="B2" s="2" t="inlineStr">
        <is>
          <t>Jul. 03, 2021</t>
        </is>
      </c>
    </row>
    <row r="3">
      <c r="A3" s="3" t="inlineStr">
        <is>
          <t>Schedule of Long-term Debt Instruments [Abstract]</t>
        </is>
      </c>
    </row>
    <row r="4">
      <c r="A4" s="4" t="inlineStr">
        <is>
          <t>Schedule of Long-term Debt Instruments [Table Text Block]</t>
        </is>
      </c>
      <c r="B4" s="4" t="inlineStr">
        <is>
          <t xml:space="preserve">Long-term debt consists of the following: July 3, December 31, North American asset securitization program $ 135,000 $ — 3.50% notes, due 2022 — 348,918 4.50% notes, due 2023 298,989 298,701 3.25% notes, due 2024 496,542 496,034 4.00% notes, due 2025 347,325 346,999 7.50% senior debentures, due 2027 109,980 109,939 3.875% notes, due 2028 495,520 495,223 Other obligations with various interest rates and due dates 1,037 2,126 $ 1,884,393 $ 2,097,940 </t>
        </is>
      </c>
    </row>
    <row r="5">
      <c r="A5" s="4" t="inlineStr">
        <is>
          <t>Schedule of Fair Value of Debt [Text Block]</t>
        </is>
      </c>
      <c r="B5" s="4" t="inlineStr">
        <is>
          <t xml:space="preserve">The estimated fair market value of long-term debt, using quoted market prices, is as follows: July 3, December 31, 3.50% notes, due 2022 $ — $ 360,500 4.50% notes, due 2023 315,500 321,500 3.25% notes, due 2024 532,500 540,500 4.00% notes, due 2025 380,500 383,000 7.50% senior debentures, due 2027 140,000 140,000 3.875% notes, due 2028 561,000 56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6 Months Ended</t>
        </is>
      </c>
    </row>
    <row r="2">
      <c r="B2" s="2" t="inlineStr">
        <is>
          <t>Jul. 03, 2021</t>
        </is>
      </c>
    </row>
    <row r="3">
      <c r="A3" s="3" t="inlineStr">
        <is>
          <t>Fair Value Disclosures</t>
        </is>
      </c>
    </row>
    <row r="4">
      <c r="A4" s="4" t="inlineStr">
        <is>
          <t>Schedule of Fair Value Assets and Liabilities Measured on Recurring Basis Table [Text Block]</t>
        </is>
      </c>
      <c r="B4" s="4" t="inlineStr">
        <is>
          <t xml:space="preserve">The following table presents assets (liabilities) measured at fair value on a recurring basis at July 3, 2021: Balance Sheet Level 1 Level 2 Level 3 Total Cash equivalents (a) Cash and cash equivalents $ 5,338 $ — $ — $ 5,338 Equity investments (b) Other assets 54,730 — — 54,730 Interest rate swaps designated as cash flow hedges Other assets — 43,085 — 43,085 Foreign exchange contracts designated as net investment hedges Other assets — 24,444 — 24,444 $ 60,068 $ 67,529 $ — $ 127,597 The following table presents assets (liabilities) measured at fair value on a recurring basis at December 31, 2020: Balance Sheet Level 1 Level 2 Level 3 Total Cash equivalents (a) Cash and cash equivalents/ $ 6,062 $ — $ — $ 6,062 Equity investments (b) Other assets 45,879 — — 45,879 Interest rate swaps designated as cash flow hedges Other assets — 20,983 — 20,983 Foreign exchange contracts designated as net investment hedges Other assets — 12,760 — 12,760 $ 51,941 $ 33,743 $ — $ 85,684 (a) Cash equivalents include highly liquid investments with an original maturity of less than three months. </t>
        </is>
      </c>
    </row>
    <row r="5">
      <c r="A5" s="4" t="inlineStr">
        <is>
          <t>Description of Derivative Hedging Instruments</t>
        </is>
      </c>
      <c r="B5" s="4" t="inlineStr">
        <is>
          <t>At July 3, 2021 and December 31, 2020, the company had the following outstanding interest rate swaps designated as cash flow hedges: Trade Date Maturity Date Notional Amount Weighted Average Interest Rate Date Range of Forecasted Transaction April 2020 December 2024 $300,000 0.97% Jan 2023 - Dec 2025 May 2020 June 2022 $300,000 0.90% Jan 2021 - Jun 2023</t>
        </is>
      </c>
    </row>
    <row r="6">
      <c r="A6" s="4" t="inlineStr">
        <is>
          <t>Schedule of Derivative Instruments, Gain (Loss) in Statement of Financial Performance [Text Block]</t>
        </is>
      </c>
      <c r="B6" s="4" t="inlineStr">
        <is>
          <t>The effects of derivative instruments on the company’s consolidated statements of operations and other comprehensive income are as follows: Income Statement Line Quarter Ended Six Months Ended July 3, June 27, July 3, June 27, Gain (Loss) Recognized in Income Foreign exchange contracts, net investment hedge (a) Interest Expense $ 2,201 $ 2,201 $ 4,402 $ 4,402 Interest rate swaps, cash flow hedge Interest Expense (356) (338) (707) (1,867) Total $ 1,845 $ 1,863 $ 3,695 $ 2,535 Gain (Loss) Recognized in Other Comprehensive Income (Loss) before reclassifications, net of tax Foreign exchange contracts, net investment hedge (b) $ 1,895 $ (361) $ 8,873 $ 17,286 Interest rate swaps, cash flow hedge (19,620) (243) $ 16,465 $ (29,799) Total $ (17,725) $ (604) $ 25,338 $ (12,513) (a) Represents derivative amounts excluded from the assessment of effectiveness for the net investment hedges reclassified from CTA to Interest and other financing expenses, net. (b) Includes derivative gains (losses) excluded from the assessment of effectiveness for the net investment hedges and recognized in other comprehensive income (loss) (net of tax) of $4,318 and $519 for the second quarter of 2021 and 2020, respectively, and $(773) and $18,513 for the six months ended July 3, 2021 and June 27, 2020, respectively.</t>
        </is>
      </c>
    </row>
    <row r="7">
      <c r="A7" s="4" t="inlineStr">
        <is>
          <t>Foreign Exchange Contract [Member] | Designated as Hedging Instrument [Member]</t>
        </is>
      </c>
    </row>
    <row r="8">
      <c r="A8" s="3" t="inlineStr">
        <is>
          <t>Fair Value Disclosures</t>
        </is>
      </c>
    </row>
    <row r="9">
      <c r="A9" s="4" t="inlineStr">
        <is>
          <t>Description of Derivative Hedging Instruments</t>
        </is>
      </c>
      <c r="B9" s="4" t="inlineStr">
        <is>
          <t>At July 3, 2021 and December 31, 2020 the company had foreign exchange contracts to sell Euro and buy United States Dollars, with various maturity dates as noted in the table below: Maturity Date Notional Amount March 2023 EUR 50,000 September 2024 EUR 50,000 April 2025 EUR 100,000 January 2028 EUR 100,000 Total EUR 3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Integration, and Other Charges (Credits) (Tables)</t>
        </is>
      </c>
      <c r="B1" s="2" t="inlineStr">
        <is>
          <t>6 Months Ended</t>
        </is>
      </c>
    </row>
    <row r="2">
      <c r="B2" s="2" t="inlineStr">
        <is>
          <t>Jul. 03, 2021</t>
        </is>
      </c>
    </row>
    <row r="3">
      <c r="A3" s="3" t="inlineStr">
        <is>
          <t>Restructuring Charges [Abstract]</t>
        </is>
      </c>
    </row>
    <row r="4">
      <c r="A4" s="4" t="inlineStr">
        <is>
          <t>Schedule of Restructuring and Related Costs (Credits) [Text Block]</t>
        </is>
      </c>
      <c r="B4" s="4" t="inlineStr">
        <is>
          <t xml:space="preserve">The following table presents the components of the restructuring, integration, and other charges: Quarter Ended Six Months Ended July 3, June 27, July 3, June 27, Restructuring and integration charges - current period actions $ 5,161 $ 1,284 $ 10,011 $ 4,989 Restructuring and integration charges (credits) - actions taken in prior periods 94 (2,054) 1,494 (533) Other charges (credits) (777) 1,420 (1,318) 5,332 $ 4,478 $ 650 $ 10,187 $ 9,7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6 Months Ended</t>
        </is>
      </c>
    </row>
    <row r="2">
      <c r="B2" s="2" t="inlineStr">
        <is>
          <t>Jul. 03, 2021</t>
        </is>
      </c>
    </row>
    <row r="3">
      <c r="A3" s="3" t="inlineStr">
        <is>
          <t>Earnings Per Share [Abstract]</t>
        </is>
      </c>
    </row>
    <row r="4">
      <c r="A4" s="4" t="inlineStr">
        <is>
          <t>Schedule of Earnings (Losses) Per Share, Basic and Diluted [Table Text Block]</t>
        </is>
      </c>
      <c r="B4" s="4" t="inlineStr">
        <is>
          <t>The following table presents the computation of net income per share on a basic and diluted basis (shares in thousands): Quarter Ended Six Months Ended July 3, June 27, July 3, June 27, Net income attributable to shareholders $ 240,641 $ 132,804 $ 446,962 $ 182,307 Weighted-average shares outstanding - basic 73,693 78,677 74,294 79,527 Net effect of various dilutive stock-based compensation awards 918 549 903 586 Weighted-average shares outstanding - diluted 74,611 79,226 75,197 80,113 Net income per share: Basic $ 3.27 $ 1.69 $ 6.02 $ 2.29 Diluted (a) $ 3.23 $ 1.68 $ 5.94 $ 2.28 (a) Stock-based compensation awards for the issuance of 2,903 and 1,741 shares for the second quarter and first six months of 2021 and 1,625 and 1,471 shares for the second quarter and first six months of 2020, respectively, were excluded from the computation of net income per share on a diluted basis as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Components of Other Comprehensive Income (Tables)</t>
        </is>
      </c>
      <c r="B1" s="2" t="inlineStr">
        <is>
          <t>6 Months Ended</t>
        </is>
      </c>
    </row>
    <row r="2">
      <c r="B2" s="2" t="inlineStr">
        <is>
          <t>Jul. 03, 2021</t>
        </is>
      </c>
    </row>
    <row r="3">
      <c r="A3" s="3" t="inlineStr">
        <is>
          <t>Changes in Components of Accumulated Other Comprehensive Income [Abstract]</t>
        </is>
      </c>
    </row>
    <row r="4">
      <c r="A4" s="4" t="inlineStr">
        <is>
          <t>Components of Accumulated Other Comprehensive Income [Table Text Block]</t>
        </is>
      </c>
      <c r="B4" s="4" t="inlineStr">
        <is>
          <t>The following table presents the changes in Accumulated other comprehensive income (loss), excluding noncontrolling interests: Quarter Ended Six Months Ended July 3, June 27, July 3, June 27, Foreign Currency Translation Adjustment and Other: Other comprehensive gain (loss) before reclassifications (a) $ 13,594 $ 36,940 $ (45,954) $ (40,267) Amounts reclassified into income (345) (555) (865) (449) Unrealized Gain on Foreign Exchange Contracts Designated as Net Investment Hedges, Net: Other comprehensive income (loss) before reclassifications 1,895 (361) 8,873 17,286 Amounts reclassified into income (1,672) (1,670) (3,344) (3,340) Unrealized Gain (Loss) on Interest Rate Swaps Designated as Cash Flow Hedges, Net: Other comprehensive income (loss) before reclassifications (19,620) (243) 16,465 (29,799) Amounts reclassified into income 260 258 527 1,417 Employee Benefit Plan Items, Net: Amounts reclassified into income 1,148 (2,374) 982 (126) Net change in Accumulated other comprehensive income (loss) $ (4,740) $ 31,995 $ (23,316) $ (55,278) (a) Includes intra-entity foreign currency transactions that are of a long-term investment nature of $1,360 and $(1,237) for the second quarter and first six months of 2021 and $(5,183) and $4,134 for the second quarter and first six months of 2020, respectively.</t>
        </is>
      </c>
    </row>
    <row r="5">
      <c r="A5" s="4" t="inlineStr">
        <is>
          <t>Share-Repurchase Programs [Table Text Block]</t>
        </is>
      </c>
      <c r="B5" s="4" t="inlineStr">
        <is>
          <t>The following table shows the company’s Board of Directors (the “Board”) approved share-repurchase programs as of July 3, 2021: Month of Board Approval Dollar Value Approved for Repurchase Dollar Value of Shares Repurchased Approximate December 2018 $ 600,000 $ 600,000 $ — July 2020 600,000 536,533 63,467 Total $ 1,200,000 $ 1,136,533 $ 63,467 On July 21, 2021, the company's Board approved an additional $600,000 share-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Consolidated net income</t>
        </is>
      </c>
      <c r="B3" s="6" t="n">
        <v>241202</v>
      </c>
      <c r="C3" s="6" t="n">
        <v>133337</v>
      </c>
      <c r="D3" s="6" t="n">
        <v>448430</v>
      </c>
      <c r="E3" s="6" t="n">
        <v>183092</v>
      </c>
    </row>
    <row r="4">
      <c r="A4" s="3" t="inlineStr">
        <is>
          <t>Other comprehensive income (loss):</t>
        </is>
      </c>
    </row>
    <row r="5">
      <c r="A5" s="4" t="inlineStr">
        <is>
          <t>Foreign currency translation adjustment and other, net of taxes</t>
        </is>
      </c>
      <c r="B5" s="5" t="n">
        <v>13699</v>
      </c>
      <c r="C5" s="5" t="n">
        <v>36636</v>
      </c>
      <c r="D5" s="5" t="n">
        <v>-48222</v>
      </c>
      <c r="E5" s="5" t="n">
        <v>-40707</v>
      </c>
    </row>
    <row r="6">
      <c r="A6" s="4" t="inlineStr">
        <is>
          <t>Unrealized gain (loss) on foreign exchange contracts designated as net investment hedges, net of taxes</t>
        </is>
      </c>
      <c r="B6" s="5" t="n">
        <v>223</v>
      </c>
      <c r="C6" s="5" t="n">
        <v>-2031</v>
      </c>
      <c r="D6" s="5" t="n">
        <v>5529</v>
      </c>
      <c r="E6" s="5" t="n">
        <v>13946</v>
      </c>
    </row>
    <row r="7">
      <c r="A7" s="4" t="inlineStr">
        <is>
          <t>Unrealized gain (loss) on interest rate swaps designated as cash flow hedges, net of taxes</t>
        </is>
      </c>
      <c r="B7" s="5" t="n">
        <v>-19360</v>
      </c>
      <c r="C7" s="5" t="n">
        <v>15</v>
      </c>
      <c r="D7" s="5" t="n">
        <v>16992</v>
      </c>
      <c r="E7" s="5" t="n">
        <v>-28382</v>
      </c>
    </row>
    <row r="8">
      <c r="A8" s="4" t="inlineStr">
        <is>
          <t>Employee benefit plan items, net of taxes</t>
        </is>
      </c>
      <c r="B8" s="5" t="n">
        <v>1148</v>
      </c>
      <c r="C8" s="5" t="n">
        <v>-2374</v>
      </c>
      <c r="D8" s="5" t="n">
        <v>982</v>
      </c>
      <c r="E8" s="5" t="n">
        <v>-126</v>
      </c>
    </row>
    <row r="9">
      <c r="A9" s="4" t="inlineStr">
        <is>
          <t>Other comprehensive income (loss)</t>
        </is>
      </c>
      <c r="B9" s="5" t="n">
        <v>-4290</v>
      </c>
      <c r="C9" s="5" t="n">
        <v>32246</v>
      </c>
      <c r="D9" s="5" t="n">
        <v>-24719</v>
      </c>
      <c r="E9" s="5" t="n">
        <v>-55269</v>
      </c>
    </row>
    <row r="10">
      <c r="A10" s="4" t="inlineStr">
        <is>
          <t>Comprehensive income</t>
        </is>
      </c>
      <c r="B10" s="5" t="n">
        <v>236912</v>
      </c>
      <c r="C10" s="5" t="n">
        <v>165583</v>
      </c>
      <c r="D10" s="5" t="n">
        <v>423711</v>
      </c>
      <c r="E10" s="5" t="n">
        <v>127823</v>
      </c>
    </row>
    <row r="11">
      <c r="A11" s="4" t="inlineStr">
        <is>
          <t>Less: Comprehensive income attributable to non-controlling interests</t>
        </is>
      </c>
      <c r="B11" s="5" t="n">
        <v>1011</v>
      </c>
      <c r="C11" s="5" t="n">
        <v>784</v>
      </c>
      <c r="D11" s="5" t="n">
        <v>65</v>
      </c>
      <c r="E11" s="5" t="n">
        <v>794</v>
      </c>
    </row>
    <row r="12">
      <c r="A12" s="4" t="inlineStr">
        <is>
          <t>Comprehensive income attributable to shareholders</t>
        </is>
      </c>
      <c r="B12" s="6" t="n">
        <v>235901</v>
      </c>
      <c r="C12" s="6" t="n">
        <v>164799</v>
      </c>
      <c r="D12" s="6" t="n">
        <v>423646</v>
      </c>
      <c r="E12" s="6" t="n">
        <v>1270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6 Months Ended</t>
        </is>
      </c>
    </row>
    <row r="2">
      <c r="B2" s="2" t="inlineStr">
        <is>
          <t>Jul. 03, 2021</t>
        </is>
      </c>
    </row>
    <row r="3">
      <c r="A3" s="3" t="inlineStr">
        <is>
          <t>Segment Reporting Information [Line Items]</t>
        </is>
      </c>
    </row>
    <row r="4">
      <c r="A4" s="4" t="inlineStr">
        <is>
          <t>Schedule of Segment Reporting Information, by Segment [Text Block]</t>
        </is>
      </c>
      <c r="B4" s="4" t="inlineStr">
        <is>
          <t>Sales, by segment by geographic area, are as follows: Quarter Ended Six Months Ended July 3, June 27, July 3, June 27, Components: Americas $ 1,970,756 $ 1,488,901 $ 3,671,929 $ 3,041,699 EMEA 1,490,662 1,118,417 3,059,264 2,428,407 Asia/Pacific 3,149,343 2,113,937 6,322,821 3,801,750 Global components $ 6,610,761 $ 4,721,255 $ 13,054,014 $ 9,271,856 ECS: Americas $ 1,167,355 $ 1,223,256 $ 2,318,693 $ 2,351,944 EMEA 784,515 661,983 1,575,843 1,364,111 Global ECS $ 1,951,870 $ 1,885,239 $ 3,894,536 $ 3,716,055 Consolidated (a) $ 8,562,631 $ 6,606,494 $ 16,948,550 $ 12,987,911 (a) Includes sales related to the United States of $2,830,071 and $5,328,069 for the second quarter and first six months of 2021 and $2,463,885 and $4,875,972 for the second quarter and first six months of 2020, respectively. Operating income, by segment, are as follows: Quarter Ended Six Months Ended July 3, June 27, July 3, June 27, Operating income (loss): Global components (a) $ 327,036 $ 181,836 $ 616,419 $ 346,603 Global ECS (b) 81,099 72,921 158,458 115,354 Corporate (c) (67,613) (58,144) (134,852) (127,040) Consolidated $ 340,522 $ 196,613 $ 640,025 $ 334,917 (a) Global components operating income includes $8,166 and $12,477 related to proceeds from legal settlements for the second quarter and first six months of 2021, respectively (Refer to Note J). Global components operating income for the second quarter of 2021 includes $4,482 in impairment charges related to various long lived assets. (b) Global ECS operating income includes reserves and other adjustments of approximately $29,858 primarily related to foreign tax and other loss contingencies for the first six months of 2020. These reserves are principally associated with transactional taxes on activity from several prior years, not significant to any one year. Global ECS operating income for the second quarter of 2020 includes $4,918 in impairment charges related to various long-lived assets. (c) Corporate operating income includes restructuring, integration, and other charges of $4,478 and $10,187 for the second quarter and first six months of 2021 and $650 and $9,788 for the second quarter and first six months of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Goodwill (Details) $ in Thousands</t>
        </is>
      </c>
      <c r="B1" s="2" t="inlineStr">
        <is>
          <t>6 Months Ended</t>
        </is>
      </c>
    </row>
    <row r="2">
      <c r="B2" s="2" t="inlineStr">
        <is>
          <t>Jul. 03, 2021USD ($)</t>
        </is>
      </c>
    </row>
    <row r="3">
      <c r="A3" s="3" t="inlineStr">
        <is>
          <t>Goodwill [Roll Forward]</t>
        </is>
      </c>
    </row>
    <row r="4">
      <c r="A4" s="4" t="inlineStr">
        <is>
          <t>Balance as of December 31, 2020 (a)</t>
        </is>
      </c>
      <c r="B4" s="6" t="n">
        <v>2115469</v>
      </c>
      <c r="C4" s="4" t="inlineStr">
        <is>
          <t>[1]</t>
        </is>
      </c>
    </row>
    <row r="5">
      <c r="A5" s="4" t="inlineStr">
        <is>
          <t>Foreign currency translation adjustment</t>
        </is>
      </c>
      <c r="B5" s="5" t="n">
        <v>-9287</v>
      </c>
    </row>
    <row r="6">
      <c r="A6" s="4" t="inlineStr">
        <is>
          <t>Balance as of July 3, 2021 (a)</t>
        </is>
      </c>
      <c r="B6" s="5" t="n">
        <v>2106182</v>
      </c>
      <c r="C6" s="4" t="inlineStr">
        <is>
          <t>[1]</t>
        </is>
      </c>
    </row>
    <row r="7">
      <c r="A7" s="4" t="inlineStr">
        <is>
          <t>Accumulated impairment charges</t>
        </is>
      </c>
      <c r="B7" s="5" t="n">
        <v>1588955</v>
      </c>
    </row>
    <row r="8">
      <c r="A8" s="4" t="inlineStr">
        <is>
          <t>Global Components</t>
        </is>
      </c>
    </row>
    <row r="9">
      <c r="A9" s="3" t="inlineStr">
        <is>
          <t>Goodwill [Roll Forward]</t>
        </is>
      </c>
    </row>
    <row r="10">
      <c r="A10" s="4" t="inlineStr">
        <is>
          <t>Balance as of December 31, 2020 (a)</t>
        </is>
      </c>
      <c r="B10" s="5" t="n">
        <v>894975</v>
      </c>
      <c r="C10" s="4" t="inlineStr">
        <is>
          <t>[1]</t>
        </is>
      </c>
    </row>
    <row r="11">
      <c r="A11" s="4" t="inlineStr">
        <is>
          <t>Foreign currency translation adjustment</t>
        </is>
      </c>
      <c r="B11" s="5" t="n">
        <v>-5812</v>
      </c>
    </row>
    <row r="12">
      <c r="A12" s="4" t="inlineStr">
        <is>
          <t>Balance as of July 3, 2021 (a)</t>
        </is>
      </c>
      <c r="B12" s="5" t="n">
        <v>889163</v>
      </c>
      <c r="C12" s="4" t="inlineStr">
        <is>
          <t>[1]</t>
        </is>
      </c>
    </row>
    <row r="13">
      <c r="A13" s="4" t="inlineStr">
        <is>
          <t>Accumulated impairment charges</t>
        </is>
      </c>
      <c r="B13" s="5" t="n">
        <v>1287100</v>
      </c>
    </row>
    <row r="14">
      <c r="A14" s="4" t="inlineStr">
        <is>
          <t>Global ECS</t>
        </is>
      </c>
    </row>
    <row r="15">
      <c r="A15" s="3" t="inlineStr">
        <is>
          <t>Goodwill [Roll Forward]</t>
        </is>
      </c>
    </row>
    <row r="16">
      <c r="A16" s="4" t="inlineStr">
        <is>
          <t>Balance as of December 31, 2020 (a)</t>
        </is>
      </c>
      <c r="B16" s="5" t="n">
        <v>1220494</v>
      </c>
      <c r="C16" s="4" t="inlineStr">
        <is>
          <t>[1]</t>
        </is>
      </c>
    </row>
    <row r="17">
      <c r="A17" s="4" t="inlineStr">
        <is>
          <t>Foreign currency translation adjustment</t>
        </is>
      </c>
      <c r="B17" s="5" t="n">
        <v>-3475</v>
      </c>
    </row>
    <row r="18">
      <c r="A18" s="4" t="inlineStr">
        <is>
          <t>Balance as of July 3, 2021 (a)</t>
        </is>
      </c>
      <c r="B18" s="5" t="n">
        <v>1217019</v>
      </c>
      <c r="C18" s="4" t="inlineStr">
        <is>
          <t>[1]</t>
        </is>
      </c>
    </row>
    <row r="19">
      <c r="A19" s="4" t="inlineStr">
        <is>
          <t>Accumulated impairment charges</t>
        </is>
      </c>
      <c r="B19" s="6" t="n">
        <v>301855</v>
      </c>
    </row>
    <row r="20"/>
    <row r="21">
      <c r="A21" s="4" t="inlineStr">
        <is>
          <t>[1]</t>
        </is>
      </c>
      <c r="B21" s="4" t="inlineStr">
        <is>
          <t>The total carrying value of goodwill as of July 3, 2021 and December 31, 2020 in the table above is reflected net of $1,588,955 of accumulated impairment charges, of which $1,287,100 was recorded in the global components business segment and $301,855 was recorded in the global enterprise computing solutions ("ECS") business segment.</t>
        </is>
      </c>
    </row>
  </sheetData>
  <mergeCells count="5">
    <mergeCell ref="A1:A2"/>
    <mergeCell ref="B1:C1"/>
    <mergeCell ref="B2:C2"/>
    <mergeCell ref="A20:C20"/>
    <mergeCell ref="B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Goodwill - Intangibles (Details) - USD ($) $ in Thousands</t>
        </is>
      </c>
      <c r="B1" s="2" t="inlineStr">
        <is>
          <t>3 Months Ended</t>
        </is>
      </c>
      <c r="D1" s="2" t="inlineStr">
        <is>
          <t>6 Months Ended</t>
        </is>
      </c>
      <c r="F1" s="2" t="inlineStr">
        <is>
          <t>12 Months Ended</t>
        </is>
      </c>
    </row>
    <row r="2">
      <c r="B2" s="2" t="inlineStr">
        <is>
          <t>Jul. 03, 2021</t>
        </is>
      </c>
      <c r="C2" s="2" t="inlineStr">
        <is>
          <t>Jun. 27, 2020</t>
        </is>
      </c>
      <c r="D2" s="2" t="inlineStr">
        <is>
          <t>Jul. 03, 2021</t>
        </is>
      </c>
      <c r="E2" s="2" t="inlineStr">
        <is>
          <t>Jun. 27, 2020</t>
        </is>
      </c>
      <c r="F2" s="2" t="inlineStr">
        <is>
          <t>Dec. 31, 2020</t>
        </is>
      </c>
    </row>
    <row r="3">
      <c r="A3" s="3" t="inlineStr">
        <is>
          <t>Finite-Lived Intangible Assets [Line Items]</t>
        </is>
      </c>
    </row>
    <row r="4">
      <c r="A4" s="4" t="inlineStr">
        <is>
          <t>Gross Carrying Amount</t>
        </is>
      </c>
      <c r="B4" s="6" t="n">
        <v>404587</v>
      </c>
      <c r="D4" s="6" t="n">
        <v>404587</v>
      </c>
      <c r="F4" s="6" t="n">
        <v>409035</v>
      </c>
    </row>
    <row r="5">
      <c r="A5" s="4" t="inlineStr">
        <is>
          <t>Accumulated Amortization</t>
        </is>
      </c>
      <c r="B5" s="5" t="n">
        <v>-190326</v>
      </c>
      <c r="D5" s="5" t="n">
        <v>-190326</v>
      </c>
      <c r="F5" s="5" t="n">
        <v>-175216</v>
      </c>
    </row>
    <row r="6">
      <c r="A6" s="4" t="inlineStr">
        <is>
          <t>Net</t>
        </is>
      </c>
      <c r="B6" s="5" t="n">
        <v>214261</v>
      </c>
      <c r="D6" s="5" t="n">
        <v>214261</v>
      </c>
      <c r="F6" s="6" t="n">
        <v>233819</v>
      </c>
    </row>
    <row r="7">
      <c r="A7" s="4" t="inlineStr">
        <is>
          <t>Amortization of Intangible Assets</t>
        </is>
      </c>
      <c r="B7" s="6" t="n">
        <v>9316</v>
      </c>
      <c r="C7" s="6" t="n">
        <v>9734</v>
      </c>
      <c r="D7" s="5" t="n">
        <v>18642</v>
      </c>
      <c r="E7" s="6" t="n">
        <v>19689</v>
      </c>
    </row>
    <row r="8">
      <c r="A8" s="4" t="inlineStr">
        <is>
          <t>Customer relationships</t>
        </is>
      </c>
    </row>
    <row r="9">
      <c r="A9" s="3" t="inlineStr">
        <is>
          <t>Finite-Lived Intangible Assets [Line Items]</t>
        </is>
      </c>
    </row>
    <row r="10">
      <c r="A10" s="4" t="inlineStr">
        <is>
          <t>Weighted-Average Life</t>
        </is>
      </c>
      <c r="B10" s="4" t="inlineStr">
        <is>
          <t>12 years</t>
        </is>
      </c>
      <c r="F10" s="4" t="inlineStr">
        <is>
          <t>12 years</t>
        </is>
      </c>
    </row>
    <row r="11">
      <c r="A11" s="4" t="inlineStr">
        <is>
          <t>Gross Carrying Amount</t>
        </is>
      </c>
      <c r="B11" s="6" t="n">
        <v>330587</v>
      </c>
      <c r="D11" s="5" t="n">
        <v>330587</v>
      </c>
      <c r="F11" s="6" t="n">
        <v>335027</v>
      </c>
    </row>
    <row r="12">
      <c r="A12" s="4" t="inlineStr">
        <is>
          <t>Accumulated Amortization</t>
        </is>
      </c>
      <c r="B12" s="5" t="n">
        <v>-167177</v>
      </c>
      <c r="D12" s="5" t="n">
        <v>-167177</v>
      </c>
      <c r="F12" s="5" t="n">
        <v>-157151</v>
      </c>
    </row>
    <row r="13">
      <c r="A13" s="4" t="inlineStr">
        <is>
          <t>Net</t>
        </is>
      </c>
      <c r="B13" s="6" t="n">
        <v>163410</v>
      </c>
      <c r="D13" s="5" t="n">
        <v>163410</v>
      </c>
      <c r="F13" s="6" t="n">
        <v>177876</v>
      </c>
    </row>
    <row r="14">
      <c r="A14" s="4" t="inlineStr">
        <is>
          <t>Amortizable trade name</t>
        </is>
      </c>
    </row>
    <row r="15">
      <c r="A15" s="3" t="inlineStr">
        <is>
          <t>Finite-Lived Intangible Assets [Line Items]</t>
        </is>
      </c>
    </row>
    <row r="16">
      <c r="A16" s="4" t="inlineStr">
        <is>
          <t>Weighted-Average Life</t>
        </is>
      </c>
      <c r="B16" s="4" t="inlineStr">
        <is>
          <t>8 years</t>
        </is>
      </c>
      <c r="F16" s="4" t="inlineStr">
        <is>
          <t>8 years</t>
        </is>
      </c>
    </row>
    <row r="17">
      <c r="A17" s="4" t="inlineStr">
        <is>
          <t>Gross Carrying Amount</t>
        </is>
      </c>
      <c r="B17" s="6" t="n">
        <v>74000</v>
      </c>
      <c r="D17" s="5" t="n">
        <v>74000</v>
      </c>
      <c r="F17" s="6" t="n">
        <v>74008</v>
      </c>
    </row>
    <row r="18">
      <c r="A18" s="4" t="inlineStr">
        <is>
          <t>Accumulated Amortization</t>
        </is>
      </c>
      <c r="B18" s="5" t="n">
        <v>-23149</v>
      </c>
      <c r="D18" s="5" t="n">
        <v>-23149</v>
      </c>
      <c r="F18" s="5" t="n">
        <v>-18065</v>
      </c>
    </row>
    <row r="19">
      <c r="A19" s="4" t="inlineStr">
        <is>
          <t>Net</t>
        </is>
      </c>
      <c r="B19" s="6" t="n">
        <v>50851</v>
      </c>
      <c r="D19" s="6" t="n">
        <v>50851</v>
      </c>
      <c r="F19" s="6" t="n">
        <v>559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in Affiliated Compani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Schedule of Equity Method Investments [Line Items]</t>
        </is>
      </c>
    </row>
    <row r="4">
      <c r="A4" s="4" t="inlineStr">
        <is>
          <t>Equity Method Investment, Ownership Percentage</t>
        </is>
      </c>
      <c r="B4" s="4" t="inlineStr">
        <is>
          <t>8.40%</t>
        </is>
      </c>
      <c r="D4" s="4" t="inlineStr">
        <is>
          <t>8.40%</t>
        </is>
      </c>
    </row>
    <row r="5">
      <c r="A5" s="4" t="inlineStr">
        <is>
          <t>Investments in affiliated companies</t>
        </is>
      </c>
      <c r="B5" s="6" t="n">
        <v>68937</v>
      </c>
      <c r="D5" s="6" t="n">
        <v>68937</v>
      </c>
      <c r="F5" s="6" t="n">
        <v>76358</v>
      </c>
    </row>
    <row r="6">
      <c r="A6" s="4" t="inlineStr">
        <is>
          <t>Income (Loss) from Equity Method Investments</t>
        </is>
      </c>
      <c r="B6" s="5" t="n">
        <v>190</v>
      </c>
      <c r="C6" s="6" t="n">
        <v>-283</v>
      </c>
      <c r="D6" s="5" t="n">
        <v>1034</v>
      </c>
      <c r="E6" s="6" t="n">
        <v>247</v>
      </c>
    </row>
    <row r="7">
      <c r="A7" s="4" t="inlineStr">
        <is>
          <t>Equity Method Investment Pro Rata Share of Debt Obligations of Joint Venture</t>
        </is>
      </c>
      <c r="B7" s="6" t="n">
        <v>0</v>
      </c>
      <c r="D7" s="6" t="n">
        <v>0</v>
      </c>
    </row>
    <row r="8">
      <c r="A8" s="4" t="inlineStr">
        <is>
          <t>Marubun Arrow [Member]</t>
        </is>
      </c>
    </row>
    <row r="9">
      <c r="A9" s="3" t="inlineStr">
        <is>
          <t>Schedule of Equity Method Investments [Line Items]</t>
        </is>
      </c>
    </row>
    <row r="10">
      <c r="A10" s="4" t="inlineStr">
        <is>
          <t>Equity Method Investment, Ownership Percentage</t>
        </is>
      </c>
      <c r="B10" s="4" t="inlineStr">
        <is>
          <t>50.00%</t>
        </is>
      </c>
      <c r="D10" s="4" t="inlineStr">
        <is>
          <t>50.00%</t>
        </is>
      </c>
    </row>
    <row r="11">
      <c r="A11" s="4" t="inlineStr">
        <is>
          <t>Investments in affiliated companies</t>
        </is>
      </c>
      <c r="B11" s="6" t="n">
        <v>57921</v>
      </c>
      <c r="D11" s="6" t="n">
        <v>57921</v>
      </c>
      <c r="F11" s="5" t="n">
        <v>65943</v>
      </c>
    </row>
    <row r="12">
      <c r="A12" s="4" t="inlineStr">
        <is>
          <t>Income (Loss) from Equity Method Investments</t>
        </is>
      </c>
      <c r="B12" s="6" t="n">
        <v>35</v>
      </c>
      <c r="C12" s="5" t="n">
        <v>-217</v>
      </c>
      <c r="D12" s="6" t="n">
        <v>892</v>
      </c>
      <c r="E12" s="5" t="n">
        <v>228</v>
      </c>
    </row>
    <row r="13">
      <c r="A13" s="4" t="inlineStr">
        <is>
          <t>Other joint ventures [Member]</t>
        </is>
      </c>
    </row>
    <row r="14">
      <c r="A14" s="3" t="inlineStr">
        <is>
          <t>Schedule of Equity Method Investments [Line Items]</t>
        </is>
      </c>
    </row>
    <row r="15">
      <c r="A15" s="4" t="inlineStr">
        <is>
          <t>Equity Method Investment, Ownership Percentage</t>
        </is>
      </c>
      <c r="B15" s="4" t="inlineStr">
        <is>
          <t>50.00%</t>
        </is>
      </c>
      <c r="D15" s="4" t="inlineStr">
        <is>
          <t>50.00%</t>
        </is>
      </c>
    </row>
    <row r="16">
      <c r="A16" s="4" t="inlineStr">
        <is>
          <t>Investments in affiliated companies</t>
        </is>
      </c>
      <c r="B16" s="6" t="n">
        <v>11016</v>
      </c>
      <c r="D16" s="6" t="n">
        <v>11016</v>
      </c>
      <c r="F16" s="6" t="n">
        <v>10415</v>
      </c>
    </row>
    <row r="17">
      <c r="A17" s="4" t="inlineStr">
        <is>
          <t>Income (Loss) from Equity Method Investments</t>
        </is>
      </c>
      <c r="B17" s="6" t="n">
        <v>155</v>
      </c>
      <c r="C17" s="6" t="n">
        <v>-66</v>
      </c>
      <c r="D17" s="6" t="n">
        <v>142</v>
      </c>
      <c r="E17" s="6"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s Receivable (Details) € in Thousands, $ in Thousands</t>
        </is>
      </c>
      <c r="B1" s="2" t="inlineStr">
        <is>
          <t>3 Months Ended</t>
        </is>
      </c>
      <c r="D1" s="2" t="inlineStr">
        <is>
          <t>6 Months Ended</t>
        </is>
      </c>
    </row>
    <row r="2">
      <c r="B2" s="2" t="inlineStr">
        <is>
          <t>Jul. 03, 2021USD ($)</t>
        </is>
      </c>
      <c r="C2" s="2" t="inlineStr">
        <is>
          <t>Jun. 27, 2020USD ($)</t>
        </is>
      </c>
      <c r="D2" s="2" t="inlineStr">
        <is>
          <t>Jul. 03, 2021USD ($)</t>
        </is>
      </c>
      <c r="E2" s="2" t="inlineStr">
        <is>
          <t>Jun. 27, 2020USD ($)</t>
        </is>
      </c>
      <c r="F2" s="2" t="inlineStr">
        <is>
          <t>Jul. 03, 2021EUR (€)</t>
        </is>
      </c>
      <c r="G2" s="2" t="inlineStr">
        <is>
          <t>Jan. 01, 2021USD ($)</t>
        </is>
      </c>
      <c r="H2" s="2" t="inlineStr">
        <is>
          <t>Dec. 31, 2020USD ($)</t>
        </is>
      </c>
    </row>
    <row r="3">
      <c r="A3" s="3" t="inlineStr">
        <is>
          <t>Accounts, Notes, Loans and Financing Receivable [Line Items]</t>
        </is>
      </c>
    </row>
    <row r="4">
      <c r="A4" s="4" t="inlineStr">
        <is>
          <t>Accounts receivable</t>
        </is>
      </c>
      <c r="B4" s="6" t="n">
        <v>8928335</v>
      </c>
      <c r="D4" s="6" t="n">
        <v>8928335</v>
      </c>
      <c r="H4" s="6" t="n">
        <v>9298135</v>
      </c>
    </row>
    <row r="5">
      <c r="A5" s="4" t="inlineStr">
        <is>
          <t>Allowances for doubtful accounts</t>
        </is>
      </c>
      <c r="B5" s="5" t="n">
        <v>81620</v>
      </c>
      <c r="C5" s="6" t="n">
        <v>98892</v>
      </c>
      <c r="D5" s="5" t="n">
        <v>81620</v>
      </c>
      <c r="E5" s="6" t="n">
        <v>98892</v>
      </c>
      <c r="G5" s="6" t="n">
        <v>92792</v>
      </c>
      <c r="H5" s="5" t="n">
        <v>92792</v>
      </c>
    </row>
    <row r="6">
      <c r="A6" s="4" t="inlineStr">
        <is>
          <t>Accounts receivable, net</t>
        </is>
      </c>
      <c r="B6" s="5" t="n">
        <v>8846715</v>
      </c>
      <c r="D6" s="5" t="n">
        <v>8846715</v>
      </c>
      <c r="H6" s="5" t="n">
        <v>9205343</v>
      </c>
    </row>
    <row r="7">
      <c r="A7" s="4" t="inlineStr">
        <is>
          <t>Agreement Amount with Purchaser to Transfer Financial Assets Accounted For As Sales | €</t>
        </is>
      </c>
      <c r="F7" s="8" t="n">
        <v>400000</v>
      </c>
    </row>
    <row r="8">
      <c r="A8" s="4" t="inlineStr">
        <is>
          <t>Receivables sold to unaffiliated financial institutions during the period</t>
        </is>
      </c>
      <c r="B8" s="5" t="n">
        <v>545221</v>
      </c>
      <c r="C8" s="5" t="n">
        <v>448913</v>
      </c>
      <c r="D8" s="5" t="n">
        <v>1062263</v>
      </c>
      <c r="E8" s="5" t="n">
        <v>977366</v>
      </c>
    </row>
    <row r="9">
      <c r="A9" s="4" t="inlineStr">
        <is>
          <t>Receivables sold to unaffiliated financial institutions that were uncollected</t>
        </is>
      </c>
      <c r="B9" s="5" t="n">
        <v>400684</v>
      </c>
      <c r="D9" s="5" t="n">
        <v>400684</v>
      </c>
      <c r="H9" s="5" t="n">
        <v>397914</v>
      </c>
    </row>
    <row r="10">
      <c r="A10" s="3" t="inlineStr">
        <is>
          <t>Accounts Receivable, Allowance for Credit Loss [Roll Forward]</t>
        </is>
      </c>
    </row>
    <row r="11">
      <c r="A11" s="4" t="inlineStr">
        <is>
          <t>Balance at beginning of period</t>
        </is>
      </c>
      <c r="D11" s="5" t="n">
        <v>92792</v>
      </c>
      <c r="E11" s="5" t="n">
        <v>69433</v>
      </c>
    </row>
    <row r="12">
      <c r="A12" s="4" t="inlineStr">
        <is>
          <t>Charged to income</t>
        </is>
      </c>
      <c r="D12" s="5" t="n">
        <v>1544</v>
      </c>
      <c r="E12" s="5" t="n">
        <v>19475</v>
      </c>
    </row>
    <row r="13">
      <c r="A13" s="4" t="inlineStr">
        <is>
          <t>Translation Adjustments</t>
        </is>
      </c>
      <c r="D13" s="5" t="n">
        <v>-536</v>
      </c>
      <c r="E13" s="5" t="n">
        <v>-1817</v>
      </c>
    </row>
    <row r="14">
      <c r="A14" s="4" t="inlineStr">
        <is>
          <t>Writeoffs</t>
        </is>
      </c>
      <c r="D14" s="5" t="n">
        <v>-12180</v>
      </c>
      <c r="E14" s="5" t="n">
        <v>-35210</v>
      </c>
    </row>
    <row r="15">
      <c r="A15" s="4" t="inlineStr">
        <is>
          <t>Balance at end of period</t>
        </is>
      </c>
      <c r="B15" s="5" t="n">
        <v>81620</v>
      </c>
      <c r="C15" s="6" t="n">
        <v>98892</v>
      </c>
      <c r="D15" s="5" t="n">
        <v>81620</v>
      </c>
      <c r="E15" s="5" t="n">
        <v>98892</v>
      </c>
    </row>
    <row r="16">
      <c r="A16" s="4" t="inlineStr">
        <is>
          <t>Asset Pledged as Collateral | Variable Interest Entity, Primary Beneficiary</t>
        </is>
      </c>
    </row>
    <row r="17">
      <c r="A17" s="3" t="inlineStr">
        <is>
          <t>Accounts, Notes, Loans and Financing Receivable [Line Items]</t>
        </is>
      </c>
    </row>
    <row r="18">
      <c r="A18" s="4" t="inlineStr">
        <is>
          <t>Collateralized accounts receivable held by Arrow EMEA funding Corp B.V.</t>
        </is>
      </c>
      <c r="B18" s="5" t="n">
        <v>655451</v>
      </c>
      <c r="D18" s="5" t="n">
        <v>655451</v>
      </c>
      <c r="H18" s="6" t="n">
        <v>551843</v>
      </c>
    </row>
    <row r="19">
      <c r="A19" s="4" t="inlineStr">
        <is>
          <t>Cumulative Effect, Period of Adoption, Adjustment</t>
        </is>
      </c>
    </row>
    <row r="20">
      <c r="A20" s="3" t="inlineStr">
        <is>
          <t>Accounts, Notes, Loans and Financing Receivable [Line Items]</t>
        </is>
      </c>
    </row>
    <row r="21">
      <c r="A21" s="4" t="inlineStr">
        <is>
          <t>Allowances for doubtful accounts</t>
        </is>
      </c>
      <c r="B21" s="5" t="n">
        <v>0</v>
      </c>
      <c r="D21" s="5" t="n">
        <v>0</v>
      </c>
    </row>
    <row r="22">
      <c r="A22" s="3" t="inlineStr">
        <is>
          <t>Accounts Receivable, Allowance for Credit Loss [Roll Forward]</t>
        </is>
      </c>
    </row>
    <row r="23">
      <c r="A23" s="4" t="inlineStr">
        <is>
          <t>Balance at beginning of period</t>
        </is>
      </c>
      <c r="E23" s="6" t="n">
        <v>47011</v>
      </c>
    </row>
    <row r="24">
      <c r="A24" s="4" t="inlineStr">
        <is>
          <t>Balance at end of period</t>
        </is>
      </c>
      <c r="B24" s="6" t="n">
        <v>0</v>
      </c>
      <c r="D2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bt - ST Debt (Details) - USD ($) $ in Thousands</t>
        </is>
      </c>
      <c r="B1" s="2" t="inlineStr">
        <is>
          <t>6 Months Ended</t>
        </is>
      </c>
      <c r="C1" s="2" t="inlineStr">
        <is>
          <t>12 Months Ended</t>
        </is>
      </c>
    </row>
    <row r="2">
      <c r="B2" s="2" t="inlineStr">
        <is>
          <t>Jul. 03, 2021</t>
        </is>
      </c>
      <c r="C2" s="2" t="inlineStr">
        <is>
          <t>Dec. 31, 2020</t>
        </is>
      </c>
    </row>
    <row r="3">
      <c r="A3" s="3" t="inlineStr">
        <is>
          <t>Short-term Debt [Line Items]</t>
        </is>
      </c>
    </row>
    <row r="4">
      <c r="A4" s="4" t="inlineStr">
        <is>
          <t>Debt, Current</t>
        </is>
      </c>
      <c r="B4" s="6" t="n">
        <v>356986</v>
      </c>
      <c r="C4" s="6" t="n">
        <v>158633</v>
      </c>
    </row>
    <row r="5">
      <c r="A5" s="4" t="inlineStr">
        <is>
          <t>5.125% notes, due March 2021</t>
        </is>
      </c>
    </row>
    <row r="6">
      <c r="A6" s="3" t="inlineStr">
        <is>
          <t>Short-term Debt [Line Items]</t>
        </is>
      </c>
    </row>
    <row r="7">
      <c r="A7" s="4" t="inlineStr">
        <is>
          <t>Debt Instrument, Interest Rate, Stated Percentage</t>
        </is>
      </c>
      <c r="B7" s="4" t="inlineStr">
        <is>
          <t>5.125%</t>
        </is>
      </c>
    </row>
    <row r="8">
      <c r="A8" s="4" t="inlineStr">
        <is>
          <t>Repayments of Senior Debt</t>
        </is>
      </c>
      <c r="B8" s="6" t="n">
        <v>130860</v>
      </c>
    </row>
    <row r="9">
      <c r="A9" s="4" t="inlineStr">
        <is>
          <t>Borrowings on lines of credit</t>
        </is>
      </c>
    </row>
    <row r="10">
      <c r="A10" s="3" t="inlineStr">
        <is>
          <t>Short-term Debt [Line Items]</t>
        </is>
      </c>
    </row>
    <row r="11">
      <c r="A11" s="4" t="inlineStr">
        <is>
          <t>Short-term Debt, Weighted Average Interest Rate, at Point in Time</t>
        </is>
      </c>
      <c r="B11" s="4" t="inlineStr">
        <is>
          <t>1.50%</t>
        </is>
      </c>
      <c r="C11" s="4" t="inlineStr">
        <is>
          <t>1.53%</t>
        </is>
      </c>
    </row>
    <row r="12">
      <c r="A12" s="4" t="inlineStr">
        <is>
          <t>Line of Credit Facility, Maximum Borrowing Capacity</t>
        </is>
      </c>
      <c r="B12" s="6" t="n">
        <v>200000</v>
      </c>
    </row>
    <row r="13">
      <c r="A13" s="4" t="inlineStr">
        <is>
          <t>Commercial paper</t>
        </is>
      </c>
    </row>
    <row r="14">
      <c r="A14" s="3" t="inlineStr">
        <is>
          <t>Short-term Debt [Line Items]</t>
        </is>
      </c>
    </row>
    <row r="15">
      <c r="A15" s="4" t="inlineStr">
        <is>
          <t>Debt, Current</t>
        </is>
      </c>
      <c r="B15" s="6" t="n">
        <v>0</v>
      </c>
      <c r="C15" s="6" t="n">
        <v>0</v>
      </c>
    </row>
    <row r="16">
      <c r="A16" s="4" t="inlineStr">
        <is>
          <t>Short-term Debt, Weighted Average Interest Rate, at Point in Time</t>
        </is>
      </c>
      <c r="B16" s="4" t="inlineStr">
        <is>
          <t>0.28%</t>
        </is>
      </c>
      <c r="C16" s="4" t="inlineStr">
        <is>
          <t>0.30%</t>
        </is>
      </c>
    </row>
    <row r="17">
      <c r="A17" s="4" t="inlineStr">
        <is>
          <t>Line of Credit Facility, Maximum Borrowing Capacity</t>
        </is>
      </c>
      <c r="B17" s="6" t="n">
        <v>1200000</v>
      </c>
    </row>
    <row r="18">
      <c r="A18" s="4" t="inlineStr">
        <is>
          <t>Other short-term borrowings</t>
        </is>
      </c>
    </row>
    <row r="19">
      <c r="A19" s="3" t="inlineStr">
        <is>
          <t>Short-term Debt [Line Items]</t>
        </is>
      </c>
    </row>
    <row r="20">
      <c r="A20" s="4" t="inlineStr">
        <is>
          <t>Debt, Current</t>
        </is>
      </c>
      <c r="B20" s="6" t="n">
        <v>7641</v>
      </c>
      <c r="C20" s="6" t="n">
        <v>27797</v>
      </c>
    </row>
    <row r="21">
      <c r="A21" s="4" t="inlineStr">
        <is>
          <t>Short-term Debt, Weighted Average Interest Rate, at Point in Time</t>
        </is>
      </c>
      <c r="B21" s="4" t="inlineStr">
        <is>
          <t>1.67%</t>
        </is>
      </c>
      <c r="C21" s="4" t="inlineStr">
        <is>
          <t>1.73%</t>
        </is>
      </c>
    </row>
    <row r="22">
      <c r="A22" s="4" t="inlineStr">
        <is>
          <t>6.00% notes, due April 2020</t>
        </is>
      </c>
    </row>
    <row r="23">
      <c r="A23" s="3" t="inlineStr">
        <is>
          <t>Short-term Debt [Line Items]</t>
        </is>
      </c>
    </row>
    <row r="24">
      <c r="A24" s="4" t="inlineStr">
        <is>
          <t>Debt Instrument, Interest Rate, Stated Percentage</t>
        </is>
      </c>
      <c r="C24" s="4" t="inlineStr">
        <is>
          <t>6.00%</t>
        </is>
      </c>
    </row>
    <row r="25">
      <c r="A25" s="4" t="inlineStr">
        <is>
          <t>Repayments of Senior Debt</t>
        </is>
      </c>
      <c r="C25" s="6" t="n">
        <v>209366</v>
      </c>
    </row>
    <row r="26">
      <c r="A26" s="4" t="inlineStr">
        <is>
          <t>5.125% notes, due March 2021</t>
        </is>
      </c>
    </row>
    <row r="27">
      <c r="A27" s="3" t="inlineStr">
        <is>
          <t>Short-term Debt [Line Items]</t>
        </is>
      </c>
    </row>
    <row r="28">
      <c r="A28" s="4" t="inlineStr">
        <is>
          <t>Debt, Current</t>
        </is>
      </c>
      <c r="B28" s="6" t="n">
        <v>0</v>
      </c>
      <c r="C28" s="5" t="n">
        <v>130836</v>
      </c>
    </row>
    <row r="29">
      <c r="A29" s="4" t="inlineStr">
        <is>
          <t>3.50% notes, due April 2022</t>
        </is>
      </c>
    </row>
    <row r="30">
      <c r="A30" s="3" t="inlineStr">
        <is>
          <t>Short-term Debt [Line Items]</t>
        </is>
      </c>
    </row>
    <row r="31">
      <c r="A31" s="4" t="inlineStr">
        <is>
          <t>Debt, Current</t>
        </is>
      </c>
      <c r="B31" s="6" t="n">
        <v>349345</v>
      </c>
      <c r="C31" s="6" t="n">
        <v>0</v>
      </c>
    </row>
    <row r="32">
      <c r="A32" s="4" t="inlineStr">
        <is>
          <t>Debt Instrument, Interest Rate, Stated Percentage</t>
        </is>
      </c>
      <c r="B32" s="4" t="inlineStr">
        <is>
          <t>3.50%</t>
        </is>
      </c>
    </row>
    <row r="33">
      <c r="A33" s="4" t="inlineStr">
        <is>
          <t>North American Asset securitization program</t>
        </is>
      </c>
    </row>
    <row r="34">
      <c r="A34" s="3" t="inlineStr">
        <is>
          <t>Short-term Debt [Line Items]</t>
        </is>
      </c>
    </row>
    <row r="35">
      <c r="A35" s="4" t="inlineStr">
        <is>
          <t>Line of Credit Facility, Maximum Borrowing Capacity</t>
        </is>
      </c>
      <c r="B35" s="6" t="n">
        <v>1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Debt - LT Debt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Dec. 31, 2020</t>
        </is>
      </c>
    </row>
    <row r="3">
      <c r="A3" s="3" t="inlineStr">
        <is>
          <t>Debt Instrument [Line Items]</t>
        </is>
      </c>
    </row>
    <row r="4">
      <c r="A4" s="4" t="inlineStr">
        <is>
          <t>Long-term Debt, Excluding Current Maturities</t>
        </is>
      </c>
      <c r="B4" s="6" t="n">
        <v>1884393</v>
      </c>
      <c r="D4" s="6" t="n">
        <v>1884393</v>
      </c>
      <c r="F4" s="6" t="n">
        <v>2097940</v>
      </c>
    </row>
    <row r="5">
      <c r="A5" s="4" t="inlineStr">
        <is>
          <t>Accounts receivable, net</t>
        </is>
      </c>
      <c r="B5" s="5" t="n">
        <v>8846715</v>
      </c>
      <c r="D5" s="5" t="n">
        <v>8846715</v>
      </c>
      <c r="F5" s="5" t="n">
        <v>9205343</v>
      </c>
    </row>
    <row r="6">
      <c r="A6" s="4" t="inlineStr">
        <is>
          <t>Interest and dividend income</t>
        </is>
      </c>
      <c r="B6" s="5" t="n">
        <v>3745</v>
      </c>
      <c r="C6" s="6" t="n">
        <v>3461</v>
      </c>
      <c r="D6" s="5" t="n">
        <v>7851</v>
      </c>
      <c r="E6" s="6" t="n">
        <v>13426</v>
      </c>
    </row>
    <row r="7">
      <c r="A7" s="4" t="inlineStr">
        <is>
          <t>Revolving Credit Facility</t>
        </is>
      </c>
    </row>
    <row r="8">
      <c r="A8" s="3" t="inlineStr">
        <is>
          <t>Debt Instrument [Line Items]</t>
        </is>
      </c>
    </row>
    <row r="9">
      <c r="A9" s="4" t="inlineStr">
        <is>
          <t>Maximum Borrowing Capacity</t>
        </is>
      </c>
      <c r="B9" s="6" t="n">
        <v>2000000</v>
      </c>
      <c r="D9" s="6" t="n">
        <v>2000000</v>
      </c>
    </row>
    <row r="10">
      <c r="A10" s="4" t="inlineStr">
        <is>
          <t>Debt Instrument, Interest Rate, Effective Percentage</t>
        </is>
      </c>
      <c r="B10" s="4" t="inlineStr">
        <is>
          <t>1.24%</t>
        </is>
      </c>
      <c r="D10" s="4" t="inlineStr">
        <is>
          <t>1.24%</t>
        </is>
      </c>
    </row>
    <row r="11">
      <c r="A11" s="4" t="inlineStr">
        <is>
          <t>Debt Instrument, Basis Spread on Variable Rate</t>
        </is>
      </c>
      <c r="D11" s="4" t="inlineStr">
        <is>
          <t>1.18%</t>
        </is>
      </c>
    </row>
    <row r="12">
      <c r="A12" s="4" t="inlineStr">
        <is>
          <t>Line of Credit Facility, Commitment Fee Percentage</t>
        </is>
      </c>
      <c r="D12" s="4" t="inlineStr">
        <is>
          <t>0.20%</t>
        </is>
      </c>
    </row>
    <row r="13">
      <c r="A13" s="4" t="inlineStr">
        <is>
          <t>North American Asset securitization program</t>
        </is>
      </c>
    </row>
    <row r="14">
      <c r="A14" s="3" t="inlineStr">
        <is>
          <t>Debt Instrument [Line Items]</t>
        </is>
      </c>
    </row>
    <row r="15">
      <c r="A15" s="4" t="inlineStr">
        <is>
          <t>Long-term Debt, Excluding Current Maturities</t>
        </is>
      </c>
      <c r="B15" s="6" t="n">
        <v>135000</v>
      </c>
      <c r="D15" s="6" t="n">
        <v>135000</v>
      </c>
      <c r="F15" s="5" t="n">
        <v>0</v>
      </c>
    </row>
    <row r="16">
      <c r="A16" s="4" t="inlineStr">
        <is>
          <t>Maximum Borrowing Capacity</t>
        </is>
      </c>
      <c r="B16" s="6" t="n">
        <v>1250000</v>
      </c>
      <c r="D16" s="6" t="n">
        <v>1250000</v>
      </c>
    </row>
    <row r="17">
      <c r="A17" s="4" t="inlineStr">
        <is>
          <t>Debt Instrument, Interest Rate, Effective Percentage</t>
        </is>
      </c>
      <c r="B17" s="4" t="inlineStr">
        <is>
          <t>0.56%</t>
        </is>
      </c>
      <c r="D17" s="4" t="inlineStr">
        <is>
          <t>0.56%</t>
        </is>
      </c>
    </row>
    <row r="18">
      <c r="A18" s="4" t="inlineStr">
        <is>
          <t>Debt Instrument, Basis Spread on Variable Rate</t>
        </is>
      </c>
      <c r="D18" s="4" t="inlineStr">
        <is>
          <t>0.45%</t>
        </is>
      </c>
    </row>
    <row r="19">
      <c r="A19" s="4" t="inlineStr">
        <is>
          <t>Line of Credit Facility, Commitment Fee Percentage</t>
        </is>
      </c>
      <c r="D19" s="4" t="inlineStr">
        <is>
          <t>0.40%</t>
        </is>
      </c>
    </row>
    <row r="20">
      <c r="A20" s="4" t="inlineStr">
        <is>
          <t>Accounts receivable, net</t>
        </is>
      </c>
      <c r="B20" s="6" t="n">
        <v>2168900</v>
      </c>
      <c r="D20" s="6" t="n">
        <v>2168900</v>
      </c>
      <c r="F20" s="5" t="n">
        <v>2207700</v>
      </c>
    </row>
    <row r="21">
      <c r="A21" s="4" t="inlineStr">
        <is>
          <t>Line of Credit Facility, Prior Maximum Borrowing Capacity</t>
        </is>
      </c>
      <c r="B21" s="5" t="n">
        <v>1200000</v>
      </c>
      <c r="D21" s="5" t="n">
        <v>1200000</v>
      </c>
    </row>
    <row r="22">
      <c r="A22" s="4" t="inlineStr">
        <is>
          <t>3.50% notes, due April 2022</t>
        </is>
      </c>
    </row>
    <row r="23">
      <c r="A23" s="3" t="inlineStr">
        <is>
          <t>Debt Instrument [Line Items]</t>
        </is>
      </c>
    </row>
    <row r="24">
      <c r="A24" s="4" t="inlineStr">
        <is>
          <t>Long-term Debt, Excluding Current Maturities</t>
        </is>
      </c>
      <c r="B24" s="5" t="n">
        <v>0</v>
      </c>
      <c r="D24" s="5" t="n">
        <v>0</v>
      </c>
      <c r="F24" s="5" t="n">
        <v>348918</v>
      </c>
    </row>
    <row r="25">
      <c r="A25" s="4" t="inlineStr">
        <is>
          <t>Debt Instrument, Fair Value Disclosure</t>
        </is>
      </c>
      <c r="B25" s="6" t="n">
        <v>0</v>
      </c>
      <c r="D25" s="6" t="n">
        <v>0</v>
      </c>
      <c r="F25" s="5" t="n">
        <v>360500</v>
      </c>
    </row>
    <row r="26">
      <c r="A26" s="4" t="inlineStr">
        <is>
          <t>Debt Instrument, Interest Rate, Stated Percentage</t>
        </is>
      </c>
      <c r="B26" s="4" t="inlineStr">
        <is>
          <t>3.50%</t>
        </is>
      </c>
      <c r="D26" s="4" t="inlineStr">
        <is>
          <t>3.50%</t>
        </is>
      </c>
    </row>
    <row r="27">
      <c r="A27" s="4" t="inlineStr">
        <is>
          <t>4.50% notes, due 2023</t>
        </is>
      </c>
    </row>
    <row r="28">
      <c r="A28" s="3" t="inlineStr">
        <is>
          <t>Debt Instrument [Line Items]</t>
        </is>
      </c>
    </row>
    <row r="29">
      <c r="A29" s="4" t="inlineStr">
        <is>
          <t>Long-term Debt, Excluding Current Maturities</t>
        </is>
      </c>
      <c r="B29" s="6" t="n">
        <v>298989</v>
      </c>
      <c r="D29" s="6" t="n">
        <v>298989</v>
      </c>
      <c r="F29" s="5" t="n">
        <v>298701</v>
      </c>
    </row>
    <row r="30">
      <c r="A30" s="4" t="inlineStr">
        <is>
          <t>Debt Instrument, Fair Value Disclosure</t>
        </is>
      </c>
      <c r="B30" s="6" t="n">
        <v>315500</v>
      </c>
      <c r="D30" s="6" t="n">
        <v>315500</v>
      </c>
      <c r="F30" s="5" t="n">
        <v>321500</v>
      </c>
    </row>
    <row r="31">
      <c r="A31" s="4" t="inlineStr">
        <is>
          <t>Debt Instrument, Interest Rate, Stated Percentage</t>
        </is>
      </c>
      <c r="B31" s="4" t="inlineStr">
        <is>
          <t>4.50%</t>
        </is>
      </c>
      <c r="D31" s="4" t="inlineStr">
        <is>
          <t>4.50%</t>
        </is>
      </c>
    </row>
    <row r="32">
      <c r="A32" s="4" t="inlineStr">
        <is>
          <t>3.25% notes, due 2024</t>
        </is>
      </c>
    </row>
    <row r="33">
      <c r="A33" s="3" t="inlineStr">
        <is>
          <t>Debt Instrument [Line Items]</t>
        </is>
      </c>
    </row>
    <row r="34">
      <c r="A34" s="4" t="inlineStr">
        <is>
          <t>Long-term Debt, Excluding Current Maturities</t>
        </is>
      </c>
      <c r="B34" s="6" t="n">
        <v>496542</v>
      </c>
      <c r="D34" s="6" t="n">
        <v>496542</v>
      </c>
      <c r="F34" s="5" t="n">
        <v>496034</v>
      </c>
    </row>
    <row r="35">
      <c r="A35" s="4" t="inlineStr">
        <is>
          <t>Debt Instrument, Fair Value Disclosure</t>
        </is>
      </c>
      <c r="B35" s="6" t="n">
        <v>532500</v>
      </c>
      <c r="D35" s="6" t="n">
        <v>532500</v>
      </c>
      <c r="F35" s="5" t="n">
        <v>540500</v>
      </c>
    </row>
    <row r="36">
      <c r="A36" s="4" t="inlineStr">
        <is>
          <t>Debt Instrument, Interest Rate, Stated Percentage</t>
        </is>
      </c>
      <c r="B36" s="4" t="inlineStr">
        <is>
          <t>3.25%</t>
        </is>
      </c>
      <c r="D36" s="4" t="inlineStr">
        <is>
          <t>3.25%</t>
        </is>
      </c>
    </row>
    <row r="37">
      <c r="A37" s="4" t="inlineStr">
        <is>
          <t>4.00% notes, due 2025</t>
        </is>
      </c>
    </row>
    <row r="38">
      <c r="A38" s="3" t="inlineStr">
        <is>
          <t>Debt Instrument [Line Items]</t>
        </is>
      </c>
    </row>
    <row r="39">
      <c r="A39" s="4" t="inlineStr">
        <is>
          <t>Long-term Debt, Excluding Current Maturities</t>
        </is>
      </c>
      <c r="B39" s="6" t="n">
        <v>347325</v>
      </c>
      <c r="D39" s="6" t="n">
        <v>347325</v>
      </c>
      <c r="F39" s="5" t="n">
        <v>346999</v>
      </c>
    </row>
    <row r="40">
      <c r="A40" s="4" t="inlineStr">
        <is>
          <t>Debt Instrument, Fair Value Disclosure</t>
        </is>
      </c>
      <c r="B40" s="6" t="n">
        <v>380500</v>
      </c>
      <c r="D40" s="6" t="n">
        <v>380500</v>
      </c>
      <c r="F40" s="5" t="n">
        <v>383000</v>
      </c>
    </row>
    <row r="41">
      <c r="A41" s="4" t="inlineStr">
        <is>
          <t>Debt Instrument, Interest Rate, Stated Percentage</t>
        </is>
      </c>
      <c r="B41" s="4" t="inlineStr">
        <is>
          <t>4.00%</t>
        </is>
      </c>
      <c r="D41" s="4" t="inlineStr">
        <is>
          <t>4.00%</t>
        </is>
      </c>
    </row>
    <row r="42">
      <c r="A42" s="4" t="inlineStr">
        <is>
          <t>7.50% senior debentures, due 2027</t>
        </is>
      </c>
    </row>
    <row r="43">
      <c r="A43" s="3" t="inlineStr">
        <is>
          <t>Debt Instrument [Line Items]</t>
        </is>
      </c>
    </row>
    <row r="44">
      <c r="A44" s="4" t="inlineStr">
        <is>
          <t>Long-term Debt, Excluding Current Maturities</t>
        </is>
      </c>
      <c r="B44" s="6" t="n">
        <v>109980</v>
      </c>
      <c r="D44" s="6" t="n">
        <v>109980</v>
      </c>
      <c r="F44" s="5" t="n">
        <v>109939</v>
      </c>
    </row>
    <row r="45">
      <c r="A45" s="4" t="inlineStr">
        <is>
          <t>Debt Instrument, Fair Value Disclosure</t>
        </is>
      </c>
      <c r="B45" s="6" t="n">
        <v>140000</v>
      </c>
      <c r="D45" s="6" t="n">
        <v>140000</v>
      </c>
      <c r="F45" s="5" t="n">
        <v>140000</v>
      </c>
    </row>
    <row r="46">
      <c r="A46" s="4" t="inlineStr">
        <is>
          <t>Debt Instrument, Interest Rate, Stated Percentage</t>
        </is>
      </c>
      <c r="B46" s="4" t="inlineStr">
        <is>
          <t>7.50%</t>
        </is>
      </c>
      <c r="D46" s="4" t="inlineStr">
        <is>
          <t>7.50%</t>
        </is>
      </c>
    </row>
    <row r="47">
      <c r="A47" s="4" t="inlineStr">
        <is>
          <t>3.875% notes, due 2028</t>
        </is>
      </c>
    </row>
    <row r="48">
      <c r="A48" s="3" t="inlineStr">
        <is>
          <t>Debt Instrument [Line Items]</t>
        </is>
      </c>
    </row>
    <row r="49">
      <c r="A49" s="4" t="inlineStr">
        <is>
          <t>Long-term Debt, Excluding Current Maturities</t>
        </is>
      </c>
      <c r="B49" s="6" t="n">
        <v>495520</v>
      </c>
      <c r="D49" s="6" t="n">
        <v>495520</v>
      </c>
      <c r="F49" s="5" t="n">
        <v>495223</v>
      </c>
    </row>
    <row r="50">
      <c r="A50" s="4" t="inlineStr">
        <is>
          <t>Debt Instrument, Fair Value Disclosure</t>
        </is>
      </c>
      <c r="B50" s="6" t="n">
        <v>561000</v>
      </c>
      <c r="D50" s="6" t="n">
        <v>561000</v>
      </c>
      <c r="F50" s="5" t="n">
        <v>564000</v>
      </c>
    </row>
    <row r="51">
      <c r="A51" s="4" t="inlineStr">
        <is>
          <t>Debt Instrument, Interest Rate, Stated Percentage</t>
        </is>
      </c>
      <c r="B51" s="4" t="inlineStr">
        <is>
          <t>3.875%</t>
        </is>
      </c>
      <c r="D51" s="4" t="inlineStr">
        <is>
          <t>3.875%</t>
        </is>
      </c>
    </row>
    <row r="52">
      <c r="A52" s="4" t="inlineStr">
        <is>
          <t>Other obligations with various interest rates and due dates</t>
        </is>
      </c>
    </row>
    <row r="53">
      <c r="A53" s="3" t="inlineStr">
        <is>
          <t>Debt Instrument [Line Items]</t>
        </is>
      </c>
    </row>
    <row r="54">
      <c r="A54" s="4" t="inlineStr">
        <is>
          <t>Other obligations with various interest rates and due dates</t>
        </is>
      </c>
      <c r="B54" s="6" t="n">
        <v>1037</v>
      </c>
      <c r="D54" s="6" t="n">
        <v>1037</v>
      </c>
      <c r="F54" s="6" t="n">
        <v>21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Financial Instruments Measured at Fair Value - Fair Value Hierarchy (Details) - USD ($)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c r="G2" s="2" t="inlineStr">
        <is>
          <t>Dec. 31, 2020</t>
        </is>
      </c>
    </row>
    <row r="3">
      <c r="A3" s="3" t="inlineStr">
        <is>
          <t>Fair Value, Assets and Liabilities Measured on Recurring and Nonrecurring Basis [Line Items]</t>
        </is>
      </c>
    </row>
    <row r="4">
      <c r="A4" s="4" t="inlineStr">
        <is>
          <t>Unrealized Gain on Securities</t>
        </is>
      </c>
      <c r="C4" s="6" t="n">
        <v>3840</v>
      </c>
      <c r="D4" s="6" t="n">
        <v>4964</v>
      </c>
      <c r="E4" s="6" t="n">
        <v>5241</v>
      </c>
    </row>
    <row r="5">
      <c r="A5" s="4" t="inlineStr">
        <is>
          <t>Unrealized Loss on Securities</t>
        </is>
      </c>
      <c r="F5" s="6" t="n">
        <v>-5031</v>
      </c>
    </row>
    <row r="6">
      <c r="A6" s="4" t="inlineStr">
        <is>
          <t>Equity Method Investment, Ownership Percentage</t>
        </is>
      </c>
      <c r="C6" s="4" t="inlineStr">
        <is>
          <t>8.40%</t>
        </is>
      </c>
      <c r="E6" s="4" t="inlineStr">
        <is>
          <t>8.40%</t>
        </is>
      </c>
    </row>
    <row r="7">
      <c r="A7" s="4" t="inlineStr">
        <is>
          <t>Fair Value, Recurring [Member]</t>
        </is>
      </c>
    </row>
    <row r="8">
      <c r="A8" s="3" t="inlineStr">
        <is>
          <t>Fair Value, Assets and Liabilities Measured on Recurring and Nonrecurring Basis [Line Items]</t>
        </is>
      </c>
    </row>
    <row r="9">
      <c r="A9" s="4" t="inlineStr">
        <is>
          <t>Cash and Cash Equivalents</t>
        </is>
      </c>
      <c r="C9" s="6" t="n">
        <v>5338</v>
      </c>
      <c r="E9" s="6" t="n">
        <v>5338</v>
      </c>
      <c r="G9" s="6" t="n">
        <v>6062</v>
      </c>
    </row>
    <row r="10">
      <c r="A10" s="4" t="inlineStr">
        <is>
          <t>Equity investments</t>
        </is>
      </c>
      <c r="C10" s="5" t="n">
        <v>54730</v>
      </c>
      <c r="E10" s="5" t="n">
        <v>54730</v>
      </c>
      <c r="G10" s="5" t="n">
        <v>45879</v>
      </c>
    </row>
    <row r="11">
      <c r="A11" s="4" t="inlineStr">
        <is>
          <t>Interest rate swaps designated as cash flow hedges - asset</t>
        </is>
      </c>
      <c r="C11" s="5" t="n">
        <v>43085</v>
      </c>
      <c r="E11" s="5" t="n">
        <v>43085</v>
      </c>
      <c r="G11" s="5" t="n">
        <v>20983</v>
      </c>
    </row>
    <row r="12">
      <c r="A12" s="4" t="inlineStr">
        <is>
          <t>Foreign exchange contracts designated as net investment hedges</t>
        </is>
      </c>
      <c r="C12" s="5" t="n">
        <v>24444</v>
      </c>
      <c r="E12" s="5" t="n">
        <v>24444</v>
      </c>
      <c r="G12" s="5" t="n">
        <v>12760</v>
      </c>
    </row>
    <row r="13">
      <c r="A13" s="4" t="inlineStr">
        <is>
          <t>Total Fair Value Assets And Liabilities Measured On Recurring Basis</t>
        </is>
      </c>
      <c r="C13" s="5" t="n">
        <v>127597</v>
      </c>
      <c r="E13" s="5" t="n">
        <v>127597</v>
      </c>
      <c r="G13" s="5" t="n">
        <v>85684</v>
      </c>
    </row>
    <row r="14">
      <c r="A14" s="4" t="inlineStr">
        <is>
          <t>Fair Value, Recurring [Member] | Fair Value, Inputs, Level 1 [Member]</t>
        </is>
      </c>
    </row>
    <row r="15">
      <c r="A15" s="3" t="inlineStr">
        <is>
          <t>Fair Value, Assets and Liabilities Measured on Recurring and Nonrecurring Basis [Line Items]</t>
        </is>
      </c>
    </row>
    <row r="16">
      <c r="A16" s="4" t="inlineStr">
        <is>
          <t>Cash and Cash Equivalents</t>
        </is>
      </c>
      <c r="C16" s="5" t="n">
        <v>5338</v>
      </c>
      <c r="E16" s="5" t="n">
        <v>5338</v>
      </c>
      <c r="G16" s="5" t="n">
        <v>6062</v>
      </c>
      <c r="H16" s="4" t="inlineStr">
        <is>
          <t>[1]</t>
        </is>
      </c>
    </row>
    <row r="17">
      <c r="A17" s="4" t="inlineStr">
        <is>
          <t>Equity investments</t>
        </is>
      </c>
      <c r="B17" s="4" t="inlineStr">
        <is>
          <t>[2]</t>
        </is>
      </c>
      <c r="C17" s="5" t="n">
        <v>54730</v>
      </c>
      <c r="E17" s="5" t="n">
        <v>54730</v>
      </c>
      <c r="G17" s="5" t="n">
        <v>45879</v>
      </c>
    </row>
    <row r="18">
      <c r="A18" s="4" t="inlineStr">
        <is>
          <t>Interest rate swaps designated as cash flow hedges - asset</t>
        </is>
      </c>
      <c r="C18" s="5" t="n">
        <v>0</v>
      </c>
      <c r="E18" s="5" t="n">
        <v>0</v>
      </c>
      <c r="G18" s="5" t="n">
        <v>0</v>
      </c>
    </row>
    <row r="19">
      <c r="A19" s="4" t="inlineStr">
        <is>
          <t>Foreign exchange contracts designated as net investment hedges</t>
        </is>
      </c>
      <c r="C19" s="5" t="n">
        <v>0</v>
      </c>
      <c r="E19" s="5" t="n">
        <v>0</v>
      </c>
      <c r="G19" s="5" t="n">
        <v>0</v>
      </c>
    </row>
    <row r="20">
      <c r="A20" s="4" t="inlineStr">
        <is>
          <t>Total Fair Value Assets And Liabilities Measured On Recurring Basis</t>
        </is>
      </c>
      <c r="C20" s="5" t="n">
        <v>60068</v>
      </c>
      <c r="E20" s="5" t="n">
        <v>60068</v>
      </c>
      <c r="G20" s="5" t="n">
        <v>51941</v>
      </c>
    </row>
    <row r="21">
      <c r="A21" s="4" t="inlineStr">
        <is>
          <t>Fair Value, Recurring [Member] | Fair Value, Inputs, Level 2 [Member]</t>
        </is>
      </c>
    </row>
    <row r="22">
      <c r="A22" s="3" t="inlineStr">
        <is>
          <t>Fair Value, Assets and Liabilities Measured on Recurring and Nonrecurring Basis [Line Items]</t>
        </is>
      </c>
    </row>
    <row r="23">
      <c r="A23" s="4" t="inlineStr">
        <is>
          <t>Cash and Cash Equivalents</t>
        </is>
      </c>
      <c r="C23" s="5" t="n">
        <v>0</v>
      </c>
      <c r="E23" s="5" t="n">
        <v>0</v>
      </c>
      <c r="G23" s="5" t="n">
        <v>0</v>
      </c>
    </row>
    <row r="24">
      <c r="A24" s="4" t="inlineStr">
        <is>
          <t>Equity investments</t>
        </is>
      </c>
      <c r="C24" s="5" t="n">
        <v>0</v>
      </c>
      <c r="E24" s="5" t="n">
        <v>0</v>
      </c>
      <c r="G24" s="5" t="n">
        <v>0</v>
      </c>
    </row>
    <row r="25">
      <c r="A25" s="4" t="inlineStr">
        <is>
          <t>Interest rate swaps designated as cash flow hedges - asset</t>
        </is>
      </c>
      <c r="C25" s="5" t="n">
        <v>43085</v>
      </c>
      <c r="E25" s="5" t="n">
        <v>43085</v>
      </c>
      <c r="G25" s="5" t="n">
        <v>20983</v>
      </c>
    </row>
    <row r="26">
      <c r="A26" s="4" t="inlineStr">
        <is>
          <t>Foreign exchange contracts designated as net investment hedges</t>
        </is>
      </c>
      <c r="C26" s="5" t="n">
        <v>24444</v>
      </c>
      <c r="E26" s="5" t="n">
        <v>24444</v>
      </c>
      <c r="G26" s="5" t="n">
        <v>12760</v>
      </c>
    </row>
    <row r="27">
      <c r="A27" s="4" t="inlineStr">
        <is>
          <t>Total Fair Value Assets And Liabilities Measured On Recurring Basis</t>
        </is>
      </c>
      <c r="C27" s="5" t="n">
        <v>67529</v>
      </c>
      <c r="E27" s="5" t="n">
        <v>67529</v>
      </c>
      <c r="G27" s="5" t="n">
        <v>33743</v>
      </c>
    </row>
    <row r="28">
      <c r="A28" s="4" t="inlineStr">
        <is>
          <t>Fair Value, Recurring [Member] | Fair Value, Inputs, Level 3 [Member]</t>
        </is>
      </c>
    </row>
    <row r="29">
      <c r="A29" s="3" t="inlineStr">
        <is>
          <t>Fair Value, Assets and Liabilities Measured on Recurring and Nonrecurring Basis [Line Items]</t>
        </is>
      </c>
    </row>
    <row r="30">
      <c r="A30" s="4" t="inlineStr">
        <is>
          <t>Cash and Cash Equivalents</t>
        </is>
      </c>
      <c r="C30" s="5" t="n">
        <v>0</v>
      </c>
      <c r="E30" s="5" t="n">
        <v>0</v>
      </c>
      <c r="G30" s="5" t="n">
        <v>0</v>
      </c>
    </row>
    <row r="31">
      <c r="A31" s="4" t="inlineStr">
        <is>
          <t>Equity investments</t>
        </is>
      </c>
      <c r="C31" s="5" t="n">
        <v>0</v>
      </c>
      <c r="E31" s="5" t="n">
        <v>0</v>
      </c>
      <c r="G31" s="5" t="n">
        <v>0</v>
      </c>
    </row>
    <row r="32">
      <c r="A32" s="4" t="inlineStr">
        <is>
          <t>Interest rate swaps designated as cash flow hedges - asset</t>
        </is>
      </c>
      <c r="C32" s="5" t="n">
        <v>0</v>
      </c>
      <c r="E32" s="5" t="n">
        <v>0</v>
      </c>
      <c r="G32" s="5" t="n">
        <v>0</v>
      </c>
    </row>
    <row r="33">
      <c r="A33" s="4" t="inlineStr">
        <is>
          <t>Foreign exchange contracts designated as net investment hedges</t>
        </is>
      </c>
      <c r="C33" s="5" t="n">
        <v>0</v>
      </c>
      <c r="E33" s="5" t="n">
        <v>0</v>
      </c>
      <c r="G33" s="5" t="n">
        <v>0</v>
      </c>
    </row>
    <row r="34">
      <c r="A34" s="4" t="inlineStr">
        <is>
          <t>Total Fair Value Assets And Liabilities Measured On Recurring Basis</t>
        </is>
      </c>
      <c r="C34" s="6" t="n">
        <v>0</v>
      </c>
      <c r="E34" s="6" t="n">
        <v>0</v>
      </c>
      <c r="G34" s="6" t="n">
        <v>0</v>
      </c>
    </row>
    <row r="35"/>
    <row r="36">
      <c r="A36" s="4" t="inlineStr">
        <is>
          <t>[1]</t>
        </is>
      </c>
      <c r="B36" s="4" t="inlineStr">
        <is>
          <t>Cash equivalents include highly liquid investments with an original maturity of less than three months.</t>
        </is>
      </c>
    </row>
    <row r="37">
      <c r="A37" s="4" t="inlineStr">
        <is>
          <t>[2]</t>
        </is>
      </c>
      <c r="B37" s="4" t="inlineStr">
        <is>
          <t>The company has an 8.4% equity ownership interest in Marubun Corporation and a portfolio of mutual funds with quoted market prices. The company recorded an unrealized gain of $3,840 and $5,241 for the second quarter and first six months of 2021, respectively, on equity securities held at the end of the quarter. The company recorded an unrealized gain of $4,964 and unrealized loss of $5,031 for the second quarter and first six months of 2020, respectively, on equity securities held at the end of the quarter.</t>
        </is>
      </c>
    </row>
  </sheetData>
  <mergeCells count="8">
    <mergeCell ref="A1:B2"/>
    <mergeCell ref="C1:D1"/>
    <mergeCell ref="E1:F1"/>
    <mergeCell ref="G1:H1"/>
    <mergeCell ref="G2:H2"/>
    <mergeCell ref="A35:G35"/>
    <mergeCell ref="B36:G36"/>
    <mergeCell ref="B37:G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21" customWidth="1" min="8" max="8"/>
    <col width="21" customWidth="1" min="9" max="9"/>
    <col width="21" customWidth="1" min="10" max="10"/>
  </cols>
  <sheetData>
    <row r="1">
      <c r="A1" s="1" t="inlineStr">
        <is>
          <t>Financial Instruments Measured at Fair Value - Derivatives (Details) € in Thousands, $ in Thousands</t>
        </is>
      </c>
      <c r="B1" s="2" t="inlineStr">
        <is>
          <t>3 Months Ended</t>
        </is>
      </c>
      <c r="F1" s="2" t="inlineStr">
        <is>
          <t>6 Months Ended</t>
        </is>
      </c>
    </row>
    <row r="2">
      <c r="B2" s="2" t="inlineStr">
        <is>
          <t>Jul. 03, 2021USD ($)</t>
        </is>
      </c>
      <c r="D2" s="2" t="inlineStr">
        <is>
          <t>Jun. 27, 2020USD ($)</t>
        </is>
      </c>
      <c r="F2" s="2" t="inlineStr">
        <is>
          <t>Jul. 03, 2021USD ($)</t>
        </is>
      </c>
      <c r="G2" s="2" t="inlineStr">
        <is>
          <t>Jun. 27, 2020USD ($)</t>
        </is>
      </c>
      <c r="H2" s="2" t="inlineStr">
        <is>
          <t>Jul. 03, 2021EUR (€)</t>
        </is>
      </c>
      <c r="I2" s="2" t="inlineStr">
        <is>
          <t>Dec. 31, 2020USD ($)</t>
        </is>
      </c>
      <c r="J2" s="2" t="inlineStr">
        <is>
          <t>Dec. 31, 2020EUR (€)</t>
        </is>
      </c>
    </row>
    <row r="3">
      <c r="A3" s="3" t="inlineStr">
        <is>
          <t>Derivatives, Fair Value [Line Items]</t>
        </is>
      </c>
    </row>
    <row r="4">
      <c r="A4" s="4" t="inlineStr">
        <is>
          <t>Derivative, Notional Amount</t>
        </is>
      </c>
      <c r="B4" s="6" t="n">
        <v>1109433</v>
      </c>
      <c r="F4" s="6" t="n">
        <v>1109433</v>
      </c>
      <c r="I4" s="6" t="n">
        <v>914930</v>
      </c>
    </row>
    <row r="5">
      <c r="A5" s="4" t="inlineStr">
        <is>
          <t>Derivatives used in Net Investment Hedge, Net of Tax, Period Increase (Decrease)</t>
        </is>
      </c>
      <c r="B5" s="5" t="n">
        <v>223</v>
      </c>
      <c r="D5" s="6" t="n">
        <v>-2031</v>
      </c>
      <c r="F5" s="5" t="n">
        <v>5529</v>
      </c>
      <c r="G5" s="6" t="n">
        <v>13946</v>
      </c>
    </row>
    <row r="6">
      <c r="A6" s="4" t="inlineStr">
        <is>
          <t>Other Comprehensive Income (Loss), Derivative, Excluded Component, Increase (Decrease), before Adjustments, after Tax</t>
        </is>
      </c>
      <c r="B6" s="5" t="n">
        <v>4318</v>
      </c>
      <c r="D6" s="5" t="n">
        <v>519</v>
      </c>
      <c r="F6" s="5" t="n">
        <v>-773</v>
      </c>
      <c r="G6" s="5" t="n">
        <v>18513</v>
      </c>
    </row>
    <row r="7">
      <c r="A7" s="4" t="inlineStr">
        <is>
          <t>Derivative Instruments, Gain (Loss) Recognized in Income, Net</t>
        </is>
      </c>
      <c r="B7" s="5" t="n">
        <v>1845</v>
      </c>
      <c r="D7" s="5" t="n">
        <v>1863</v>
      </c>
      <c r="F7" s="5" t="n">
        <v>3695</v>
      </c>
      <c r="G7" s="5" t="n">
        <v>2535</v>
      </c>
    </row>
    <row r="8">
      <c r="A8" s="4" t="inlineStr">
        <is>
          <t>Derivative Instruments, Gain (Loss) Recognized in Other Comprehensive Income, Effective Portion, Net</t>
        </is>
      </c>
      <c r="B8" s="5" t="n">
        <v>-17725</v>
      </c>
      <c r="D8" s="5" t="n">
        <v>-604</v>
      </c>
      <c r="F8" s="5" t="n">
        <v>25338</v>
      </c>
      <c r="G8" s="5" t="n">
        <v>-12513</v>
      </c>
    </row>
    <row r="9">
      <c r="A9" s="4" t="inlineStr">
        <is>
          <t>Other Comprehensive Income (Loss), Unrealized Gain (Loss) on Derivatives Arising During Period, Net of Tax</t>
        </is>
      </c>
      <c r="B9" s="5" t="n">
        <v>-19360</v>
      </c>
      <c r="D9" s="5" t="n">
        <v>15</v>
      </c>
      <c r="F9" s="5" t="n">
        <v>16992</v>
      </c>
      <c r="G9" s="5" t="n">
        <v>-28382</v>
      </c>
    </row>
    <row r="10">
      <c r="A10" s="4" t="inlineStr">
        <is>
          <t>Payments for Derivative Instrument, Financing Activities</t>
        </is>
      </c>
      <c r="F10" s="5" t="n">
        <v>0</v>
      </c>
      <c r="G10" s="5" t="n">
        <v>48378</v>
      </c>
    </row>
    <row r="11">
      <c r="A11" s="4" t="inlineStr">
        <is>
          <t>Net Investment Hedging [Member] | Designated as Hedging Instrument [Member]</t>
        </is>
      </c>
    </row>
    <row r="12">
      <c r="A12" s="3" t="inlineStr">
        <is>
          <t>Derivatives, Fair Value [Line Items]</t>
        </is>
      </c>
    </row>
    <row r="13">
      <c r="A13" s="4" t="inlineStr">
        <is>
          <t>Derivative Instruments, Gain (Loss) Recognized in Income, Net</t>
        </is>
      </c>
      <c r="B13" s="5" t="n">
        <v>2201</v>
      </c>
      <c r="C13" s="4" t="inlineStr">
        <is>
          <t>[1]</t>
        </is>
      </c>
      <c r="D13" s="5" t="n">
        <v>2201</v>
      </c>
      <c r="E13" s="4" t="inlineStr">
        <is>
          <t>[1]</t>
        </is>
      </c>
      <c r="F13" s="5" t="n">
        <v>4402</v>
      </c>
      <c r="G13" s="5" t="n">
        <v>4402</v>
      </c>
    </row>
    <row r="14">
      <c r="A14" s="4" t="inlineStr">
        <is>
          <t>Derivative Instruments, Gain (Loss) Recognized in Other Comprehensive Income, Effective Portion, Net</t>
        </is>
      </c>
      <c r="B14" s="5" t="n">
        <v>1895</v>
      </c>
      <c r="C14" s="4" t="inlineStr">
        <is>
          <t>[2]</t>
        </is>
      </c>
      <c r="D14" s="5" t="n">
        <v>-361</v>
      </c>
      <c r="E14" s="4" t="inlineStr">
        <is>
          <t>[2]</t>
        </is>
      </c>
      <c r="F14" s="5" t="n">
        <v>8873</v>
      </c>
      <c r="G14" s="5" t="n">
        <v>17286</v>
      </c>
    </row>
    <row r="15">
      <c r="A15" s="4" t="inlineStr">
        <is>
          <t>Cash Flow Hedging [Member] | Interest Rate Swap [Member] | Designated as Hedging Instrument [Member]</t>
        </is>
      </c>
    </row>
    <row r="16">
      <c r="A16" s="3" t="inlineStr">
        <is>
          <t>Derivatives, Fair Value [Line Items]</t>
        </is>
      </c>
    </row>
    <row r="17">
      <c r="A17" s="4" t="inlineStr">
        <is>
          <t>Derivative Instruments, Gain (Loss) Recognized in Income, Net</t>
        </is>
      </c>
      <c r="B17" s="5" t="n">
        <v>-356</v>
      </c>
      <c r="D17" s="5" t="n">
        <v>-338</v>
      </c>
      <c r="F17" s="5" t="n">
        <v>-707</v>
      </c>
      <c r="G17" s="5" t="n">
        <v>-1867</v>
      </c>
    </row>
    <row r="18">
      <c r="A18" s="4" t="inlineStr">
        <is>
          <t>Derivative Instruments, Gain (Loss) Recognized in Other Comprehensive Income, Effective Portion, Net</t>
        </is>
      </c>
      <c r="B18" s="5" t="n">
        <v>-19620</v>
      </c>
      <c r="D18" s="6" t="n">
        <v>-243</v>
      </c>
      <c r="F18" s="5" t="n">
        <v>16465</v>
      </c>
      <c r="G18" s="5" t="n">
        <v>-29799</v>
      </c>
    </row>
    <row r="19">
      <c r="A19" s="4" t="inlineStr">
        <is>
          <t>Maturity March 2023 [Member] | Foreign Exchange Forward [Member]</t>
        </is>
      </c>
    </row>
    <row r="20">
      <c r="A20" s="3" t="inlineStr">
        <is>
          <t>Derivatives, Fair Value [Line Items]</t>
        </is>
      </c>
    </row>
    <row r="21">
      <c r="A21" s="4" t="inlineStr">
        <is>
          <t>Derivative, Notional Amount | €</t>
        </is>
      </c>
      <c r="H21" s="8" t="n">
        <v>50000</v>
      </c>
      <c r="J21" s="8" t="n">
        <v>50000</v>
      </c>
    </row>
    <row r="22">
      <c r="A22" s="4" t="inlineStr">
        <is>
          <t>Maturity September 2024 [Member] | Foreign Exchange Forward [Member]</t>
        </is>
      </c>
    </row>
    <row r="23">
      <c r="A23" s="3" t="inlineStr">
        <is>
          <t>Derivatives, Fair Value [Line Items]</t>
        </is>
      </c>
    </row>
    <row r="24">
      <c r="A24" s="4" t="inlineStr">
        <is>
          <t>Derivative, Notional Amount | €</t>
        </is>
      </c>
      <c r="H24" s="5" t="n">
        <v>50000</v>
      </c>
      <c r="J24" s="5" t="n">
        <v>50000</v>
      </c>
    </row>
    <row r="25">
      <c r="A25" s="4" t="inlineStr">
        <is>
          <t>Maturity April 2025 [Member] | Foreign Exchange Forward [Member]</t>
        </is>
      </c>
    </row>
    <row r="26">
      <c r="A26" s="3" t="inlineStr">
        <is>
          <t>Derivatives, Fair Value [Line Items]</t>
        </is>
      </c>
    </row>
    <row r="27">
      <c r="A27" s="4" t="inlineStr">
        <is>
          <t>Derivative, Notional Amount | €</t>
        </is>
      </c>
      <c r="H27" s="5" t="n">
        <v>100000</v>
      </c>
      <c r="J27" s="5" t="n">
        <v>100000</v>
      </c>
    </row>
    <row r="28">
      <c r="A28" s="4" t="inlineStr">
        <is>
          <t>Maturity January 2028 [Member] | Foreign Exchange Forward [Member]</t>
        </is>
      </c>
    </row>
    <row r="29">
      <c r="A29" s="3" t="inlineStr">
        <is>
          <t>Derivatives, Fair Value [Line Items]</t>
        </is>
      </c>
    </row>
    <row r="30">
      <c r="A30" s="4" t="inlineStr">
        <is>
          <t>Derivative, Notional Amount | €</t>
        </is>
      </c>
      <c r="H30" s="5" t="n">
        <v>100000</v>
      </c>
      <c r="J30" s="5" t="n">
        <v>100000</v>
      </c>
    </row>
    <row r="31">
      <c r="A31" s="4" t="inlineStr">
        <is>
          <t>All Maturities [Member] | Foreign Exchange Forward [Member]</t>
        </is>
      </c>
    </row>
    <row r="32">
      <c r="A32" s="3" t="inlineStr">
        <is>
          <t>Derivatives, Fair Value [Line Items]</t>
        </is>
      </c>
    </row>
    <row r="33">
      <c r="A33" s="4" t="inlineStr">
        <is>
          <t>Derivative, Notional Amount | €</t>
        </is>
      </c>
      <c r="H33" s="8" t="n">
        <v>300000</v>
      </c>
      <c r="J33" s="8" t="n">
        <v>300000</v>
      </c>
    </row>
    <row r="34">
      <c r="A34" s="4" t="inlineStr">
        <is>
          <t>May 2019 | Cash Flow Hedging [Member] | Interest Rate Swap [Member] | Designated as Hedging Instrument [Member]</t>
        </is>
      </c>
    </row>
    <row r="35">
      <c r="A35" s="3" t="inlineStr">
        <is>
          <t>Derivatives, Fair Value [Line Items]</t>
        </is>
      </c>
    </row>
    <row r="36">
      <c r="A36" s="4" t="inlineStr">
        <is>
          <t>Other Comprehensive Income (Loss), Reclassification Adjustment from AOCI on Derivatives, Before Tax</t>
        </is>
      </c>
      <c r="G36" s="6" t="n">
        <v>-1194</v>
      </c>
    </row>
    <row r="37">
      <c r="A37" s="4" t="inlineStr">
        <is>
          <t>Accumulated Other Comprehensive Income (Loss), Cumulative Changes in Net Gain (Loss) from Cash Flow Hedges, Effect Net of Tax</t>
        </is>
      </c>
      <c r="B37" s="5" t="n">
        <v>34751</v>
      </c>
      <c r="F37" s="5" t="n">
        <v>34751</v>
      </c>
    </row>
    <row r="38">
      <c r="A38" s="4" t="inlineStr">
        <is>
          <t>Payments for Derivative Instrument, Financing Activities</t>
        </is>
      </c>
      <c r="F38" s="5" t="n">
        <v>48378</v>
      </c>
    </row>
    <row r="39">
      <c r="A39" s="4" t="inlineStr">
        <is>
          <t>May 2020 Swaps | Cash Flow Hedging [Member] | Interest Rate Swap [Member] | Designated as Hedging Instrument [Member]</t>
        </is>
      </c>
    </row>
    <row r="40">
      <c r="A40" s="3" t="inlineStr">
        <is>
          <t>Derivatives, Fair Value [Line Items]</t>
        </is>
      </c>
    </row>
    <row r="41">
      <c r="A41" s="4" t="inlineStr">
        <is>
          <t>Derivative, Notional Amount</t>
        </is>
      </c>
      <c r="B41" s="6" t="n">
        <v>300000</v>
      </c>
      <c r="F41" s="6" t="n">
        <v>300000</v>
      </c>
      <c r="I41" s="6" t="n">
        <v>300000</v>
      </c>
    </row>
    <row r="42">
      <c r="A42" s="4" t="inlineStr">
        <is>
          <t>Derivative, Average Fixed Interest Rate</t>
        </is>
      </c>
      <c r="B42" s="4" t="inlineStr">
        <is>
          <t>0.90%</t>
        </is>
      </c>
      <c r="F42" s="4" t="inlineStr">
        <is>
          <t>0.90%</t>
        </is>
      </c>
      <c r="H42" s="4" t="inlineStr">
        <is>
          <t>0.90%</t>
        </is>
      </c>
      <c r="I42" s="4" t="inlineStr">
        <is>
          <t>0.90%</t>
        </is>
      </c>
      <c r="J42" s="4" t="inlineStr">
        <is>
          <t>0.90%</t>
        </is>
      </c>
    </row>
    <row r="43">
      <c r="A43" s="4" t="inlineStr">
        <is>
          <t>April 2020 Swaps | Cash Flow Hedging [Member] | Interest Rate Swap [Member] | Designated as Hedging Instrument [Member]</t>
        </is>
      </c>
    </row>
    <row r="44">
      <c r="A44" s="3" t="inlineStr">
        <is>
          <t>Derivatives, Fair Value [Line Items]</t>
        </is>
      </c>
    </row>
    <row r="45">
      <c r="A45" s="4" t="inlineStr">
        <is>
          <t>Derivative, Notional Amount</t>
        </is>
      </c>
      <c r="B45" s="6" t="n">
        <v>300000</v>
      </c>
      <c r="F45" s="6" t="n">
        <v>300000</v>
      </c>
      <c r="I45" s="6" t="n">
        <v>300000</v>
      </c>
    </row>
    <row r="46">
      <c r="A46" s="4" t="inlineStr">
        <is>
          <t>Derivative, Average Fixed Interest Rate</t>
        </is>
      </c>
      <c r="B46" s="4" t="inlineStr">
        <is>
          <t>0.97%</t>
        </is>
      </c>
      <c r="F46" s="4" t="inlineStr">
        <is>
          <t>0.97%</t>
        </is>
      </c>
      <c r="H46" s="4" t="inlineStr">
        <is>
          <t>0.97%</t>
        </is>
      </c>
      <c r="I46" s="4" t="inlineStr">
        <is>
          <t>0.97%</t>
        </is>
      </c>
      <c r="J46" s="4" t="inlineStr">
        <is>
          <t>0.97%</t>
        </is>
      </c>
    </row>
    <row r="47"/>
    <row r="48">
      <c r="A48" s="4" t="inlineStr">
        <is>
          <t>[1]</t>
        </is>
      </c>
      <c r="B48" s="4" t="inlineStr">
        <is>
          <t>Represents derivative amounts excluded from the assessment of effectiveness for the net investment hedges reclassified from CTA to Interest and other financing expenses, net.</t>
        </is>
      </c>
    </row>
    <row r="49">
      <c r="A49" s="4" t="inlineStr">
        <is>
          <t>[2]</t>
        </is>
      </c>
      <c r="B49" s="4" t="inlineStr">
        <is>
          <t>Includes derivative gains (losses) excluded from the assessment of effectiveness for the net investment hedges and recognized in other comprehensive income (loss) (net of tax) of $4,318 and $519 for the second quarter of 2021 and 2020, respectively, and $(773) and $18,513 for the six months ended July 3, 2021 and June 27, 2020, respectively.</t>
        </is>
      </c>
    </row>
  </sheetData>
  <mergeCells count="9">
    <mergeCell ref="A1:A2"/>
    <mergeCell ref="B1:E1"/>
    <mergeCell ref="F1:G1"/>
    <mergeCell ref="I1:J1"/>
    <mergeCell ref="B2:C2"/>
    <mergeCell ref="D2:E2"/>
    <mergeCell ref="A47:J47"/>
    <mergeCell ref="B48:J48"/>
    <mergeCell ref="B49:J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and Other Charges (Credi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structuring and integration charges</t>
        </is>
      </c>
      <c r="B4" s="6" t="n">
        <v>4478</v>
      </c>
      <c r="C4" s="6" t="n">
        <v>650</v>
      </c>
      <c r="D4" s="6" t="n">
        <v>10187</v>
      </c>
      <c r="E4" s="6" t="n">
        <v>9788</v>
      </c>
    </row>
    <row r="5">
      <c r="A5" s="4" t="inlineStr">
        <is>
          <t>Other charges (credits)</t>
        </is>
      </c>
      <c r="B5" s="5" t="n">
        <v>-777</v>
      </c>
      <c r="C5" s="5" t="n">
        <v>1420</v>
      </c>
      <c r="D5" s="5" t="n">
        <v>-1318</v>
      </c>
      <c r="E5" s="5" t="n">
        <v>5332</v>
      </c>
    </row>
    <row r="6">
      <c r="A6" s="4" t="inlineStr">
        <is>
          <t>Restructuring and integration charges - current period actions</t>
        </is>
      </c>
    </row>
    <row r="7">
      <c r="A7" s="3" t="inlineStr">
        <is>
          <t>Restructuring Cost and Reserve [Line Items]</t>
        </is>
      </c>
    </row>
    <row r="8">
      <c r="A8" s="4" t="inlineStr">
        <is>
          <t>Restructuring and integration charges</t>
        </is>
      </c>
      <c r="B8" s="5" t="n">
        <v>5161</v>
      </c>
      <c r="C8" s="5" t="n">
        <v>1284</v>
      </c>
      <c r="D8" s="5" t="n">
        <v>10011</v>
      </c>
      <c r="E8" s="5" t="n">
        <v>4989</v>
      </c>
    </row>
    <row r="9">
      <c r="A9" s="4" t="inlineStr">
        <is>
          <t>Restructuring and integration charges (credits) - actions taken in prior periods</t>
        </is>
      </c>
    </row>
    <row r="10">
      <c r="A10" s="3" t="inlineStr">
        <is>
          <t>Restructuring Cost and Reserve [Line Items]</t>
        </is>
      </c>
    </row>
    <row r="11">
      <c r="A11" s="4" t="inlineStr">
        <is>
          <t>Restructuring and integration charges</t>
        </is>
      </c>
      <c r="B11" s="6" t="n">
        <v>94</v>
      </c>
      <c r="C11" s="6" t="n">
        <v>-2054</v>
      </c>
      <c r="D11" s="6" t="n">
        <v>1494</v>
      </c>
      <c r="E11" s="6" t="n">
        <v>-5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l. 03, 2021</t>
        </is>
      </c>
      <c r="D1" s="2" t="inlineStr">
        <is>
          <t>Dec. 31, 2020</t>
        </is>
      </c>
    </row>
    <row r="2">
      <c r="A2" s="3" t="inlineStr">
        <is>
          <t>ASSETS</t>
        </is>
      </c>
    </row>
    <row r="3">
      <c r="A3" s="4" t="inlineStr">
        <is>
          <t>Cash and cash equivalents</t>
        </is>
      </c>
      <c r="C3" s="6" t="n">
        <v>244070</v>
      </c>
      <c r="D3" s="6" t="n">
        <v>373615</v>
      </c>
    </row>
    <row r="4">
      <c r="A4" s="4" t="inlineStr">
        <is>
          <t>Accounts receivable, net</t>
        </is>
      </c>
      <c r="C4" s="5" t="n">
        <v>8846715</v>
      </c>
      <c r="D4" s="5" t="n">
        <v>9205343</v>
      </c>
    </row>
    <row r="5">
      <c r="A5" s="4" t="inlineStr">
        <is>
          <t>Inventories</t>
        </is>
      </c>
      <c r="C5" s="5" t="n">
        <v>3636082</v>
      </c>
      <c r="D5" s="5" t="n">
        <v>3287308</v>
      </c>
    </row>
    <row r="6">
      <c r="A6" s="4" t="inlineStr">
        <is>
          <t>Other current assets</t>
        </is>
      </c>
      <c r="C6" s="5" t="n">
        <v>355757</v>
      </c>
      <c r="D6" s="5" t="n">
        <v>286633</v>
      </c>
    </row>
    <row r="7">
      <c r="A7" s="4" t="inlineStr">
        <is>
          <t>Total current assets</t>
        </is>
      </c>
      <c r="C7" s="5" t="n">
        <v>13082624</v>
      </c>
      <c r="D7" s="5" t="n">
        <v>13152899</v>
      </c>
    </row>
    <row r="8">
      <c r="A8" s="3" t="inlineStr">
        <is>
          <t>Property, plant, and equipment, at cost:</t>
        </is>
      </c>
    </row>
    <row r="9">
      <c r="A9" s="4" t="inlineStr">
        <is>
          <t>Land</t>
        </is>
      </c>
      <c r="C9" s="5" t="n">
        <v>5691</v>
      </c>
      <c r="D9" s="5" t="n">
        <v>7940</v>
      </c>
    </row>
    <row r="10">
      <c r="A10" s="4" t="inlineStr">
        <is>
          <t>Buildings and improvements</t>
        </is>
      </c>
      <c r="C10" s="5" t="n">
        <v>184676</v>
      </c>
      <c r="D10" s="5" t="n">
        <v>207614</v>
      </c>
    </row>
    <row r="11">
      <c r="A11" s="4" t="inlineStr">
        <is>
          <t>Machinery and equipment</t>
        </is>
      </c>
      <c r="C11" s="5" t="n">
        <v>1530544</v>
      </c>
      <c r="D11" s="5" t="n">
        <v>1553371</v>
      </c>
    </row>
    <row r="12">
      <c r="A12" s="4" t="inlineStr">
        <is>
          <t>Property, plant, and equipment, gross</t>
        </is>
      </c>
      <c r="C12" s="5" t="n">
        <v>1720911</v>
      </c>
      <c r="D12" s="5" t="n">
        <v>1768925</v>
      </c>
    </row>
    <row r="13">
      <c r="A13" s="4" t="inlineStr">
        <is>
          <t>Less: Accumulated depreciation and amortization</t>
        </is>
      </c>
      <c r="C13" s="5" t="n">
        <v>-993500</v>
      </c>
      <c r="D13" s="5" t="n">
        <v>-969320</v>
      </c>
    </row>
    <row r="14">
      <c r="A14" s="4" t="inlineStr">
        <is>
          <t>Property, plant, and equipment, net</t>
        </is>
      </c>
      <c r="C14" s="5" t="n">
        <v>727411</v>
      </c>
      <c r="D14" s="5" t="n">
        <v>799605</v>
      </c>
    </row>
    <row r="15">
      <c r="A15" s="4" t="inlineStr">
        <is>
          <t>Investments in affiliated companies</t>
        </is>
      </c>
      <c r="C15" s="5" t="n">
        <v>68937</v>
      </c>
      <c r="D15" s="5" t="n">
        <v>76358</v>
      </c>
    </row>
    <row r="16">
      <c r="A16" s="4" t="inlineStr">
        <is>
          <t>Intangible assets, net</t>
        </is>
      </c>
      <c r="C16" s="5" t="n">
        <v>214261</v>
      </c>
      <c r="D16" s="5" t="n">
        <v>233819</v>
      </c>
    </row>
    <row r="17">
      <c r="A17" s="4" t="inlineStr">
        <is>
          <t>Goodwill</t>
        </is>
      </c>
      <c r="B17" s="4" t="inlineStr">
        <is>
          <t>[1]</t>
        </is>
      </c>
      <c r="C17" s="5" t="n">
        <v>2106182</v>
      </c>
      <c r="D17" s="5" t="n">
        <v>2115469</v>
      </c>
    </row>
    <row r="18">
      <c r="A18" s="4" t="inlineStr">
        <is>
          <t>Other assets</t>
        </is>
      </c>
      <c r="C18" s="5" t="n">
        <v>643358</v>
      </c>
      <c r="D18" s="5" t="n">
        <v>675761</v>
      </c>
    </row>
    <row r="19">
      <c r="A19" s="4" t="inlineStr">
        <is>
          <t>Total assets</t>
        </is>
      </c>
      <c r="C19" s="5" t="n">
        <v>16842773</v>
      </c>
      <c r="D19" s="5" t="n">
        <v>17053911</v>
      </c>
    </row>
    <row r="20">
      <c r="A20" s="3" t="inlineStr">
        <is>
          <t>LIABILITIES AND EQUITY</t>
        </is>
      </c>
    </row>
    <row r="21">
      <c r="A21" s="4" t="inlineStr">
        <is>
          <t>Accounts payable</t>
        </is>
      </c>
      <c r="C21" s="5" t="n">
        <v>7625844</v>
      </c>
      <c r="D21" s="5" t="n">
        <v>7937889</v>
      </c>
    </row>
    <row r="22">
      <c r="A22" s="4" t="inlineStr">
        <is>
          <t>Accrued expenses</t>
        </is>
      </c>
      <c r="C22" s="5" t="n">
        <v>1089866</v>
      </c>
      <c r="D22" s="5" t="n">
        <v>1034361</v>
      </c>
    </row>
    <row r="23">
      <c r="A23" s="4" t="inlineStr">
        <is>
          <t>Short-term borrowings, including current portion of long-term debt</t>
        </is>
      </c>
      <c r="C23" s="5" t="n">
        <v>356986</v>
      </c>
      <c r="D23" s="5" t="n">
        <v>158633</v>
      </c>
    </row>
    <row r="24">
      <c r="A24" s="4" t="inlineStr">
        <is>
          <t>Total current liabilities</t>
        </is>
      </c>
      <c r="C24" s="5" t="n">
        <v>9072696</v>
      </c>
      <c r="D24" s="5" t="n">
        <v>9130883</v>
      </c>
    </row>
    <row r="25">
      <c r="A25" s="4" t="inlineStr">
        <is>
          <t>Long-term debt</t>
        </is>
      </c>
      <c r="C25" s="5" t="n">
        <v>1884393</v>
      </c>
      <c r="D25" s="5" t="n">
        <v>2097940</v>
      </c>
    </row>
    <row r="26">
      <c r="A26" s="4" t="inlineStr">
        <is>
          <t>Other liabilities</t>
        </is>
      </c>
      <c r="C26" s="5" t="n">
        <v>661223</v>
      </c>
      <c r="D26" s="5" t="n">
        <v>676136</v>
      </c>
    </row>
    <row r="27">
      <c r="A27" s="4" t="inlineStr">
        <is>
          <t>Commitments and contingencies (Note J)</t>
        </is>
      </c>
      <c r="C27" s="4" t="inlineStr">
        <is>
          <t xml:space="preserve"> </t>
        </is>
      </c>
      <c r="D27" s="4" t="inlineStr">
        <is>
          <t xml:space="preserve"> </t>
        </is>
      </c>
    </row>
    <row r="28">
      <c r="A28" s="3" t="inlineStr">
        <is>
          <t>Equity:</t>
        </is>
      </c>
    </row>
    <row r="29">
      <c r="A29" s="4" t="inlineStr">
        <is>
          <t>Issued - 125,424 shares in both 2021 and 2020</t>
        </is>
      </c>
      <c r="C29" s="5" t="n">
        <v>125424</v>
      </c>
      <c r="D29" s="5" t="n">
        <v>125424</v>
      </c>
    </row>
    <row r="30">
      <c r="A30" s="4" t="inlineStr">
        <is>
          <t>Capital in excess of par value</t>
        </is>
      </c>
      <c r="C30" s="5" t="n">
        <v>1175470</v>
      </c>
      <c r="D30" s="5" t="n">
        <v>1165850</v>
      </c>
    </row>
    <row r="31">
      <c r="A31" s="4" t="inlineStr">
        <is>
          <t>Treasury stock (53,286 and 50,581 shares in 2021 and 2020, respectively), at cost</t>
        </is>
      </c>
      <c r="C31" s="5" t="n">
        <v>-3134484</v>
      </c>
      <c r="D31" s="5" t="n">
        <v>-2776821</v>
      </c>
    </row>
    <row r="32">
      <c r="A32" s="4" t="inlineStr">
        <is>
          <t>Retained earnings</t>
        </is>
      </c>
      <c r="C32" s="5" t="n">
        <v>7126713</v>
      </c>
      <c r="D32" s="5" t="n">
        <v>6679751</v>
      </c>
    </row>
    <row r="33">
      <c r="A33" s="4" t="inlineStr">
        <is>
          <t>Accumulated other comprehensive loss</t>
        </is>
      </c>
      <c r="C33" s="5" t="n">
        <v>-128201</v>
      </c>
      <c r="D33" s="5" t="n">
        <v>-104885</v>
      </c>
    </row>
    <row r="34">
      <c r="A34" s="4" t="inlineStr">
        <is>
          <t>Total shareholders’ equity</t>
        </is>
      </c>
      <c r="C34" s="5" t="n">
        <v>5164922</v>
      </c>
      <c r="D34" s="5" t="n">
        <v>5089319</v>
      </c>
    </row>
    <row r="35">
      <c r="A35" s="4" t="inlineStr">
        <is>
          <t>Noncontrolling interests</t>
        </is>
      </c>
      <c r="C35" s="5" t="n">
        <v>59539</v>
      </c>
      <c r="D35" s="5" t="n">
        <v>59633</v>
      </c>
    </row>
    <row r="36">
      <c r="A36" s="4" t="inlineStr">
        <is>
          <t>Total equity</t>
        </is>
      </c>
      <c r="C36" s="5" t="n">
        <v>5224461</v>
      </c>
      <c r="D36" s="5" t="n">
        <v>5148952</v>
      </c>
    </row>
    <row r="37">
      <c r="A37" s="4" t="inlineStr">
        <is>
          <t>Total liabilities and equity</t>
        </is>
      </c>
      <c r="C37" s="6" t="n">
        <v>16842773</v>
      </c>
      <c r="D37" s="6" t="n">
        <v>17053911</v>
      </c>
    </row>
    <row r="38"/>
    <row r="39">
      <c r="A39" s="4" t="inlineStr">
        <is>
          <t>[1]</t>
        </is>
      </c>
      <c r="B39" s="4" t="inlineStr">
        <is>
          <t>The total carrying value of goodwill as of July 3, 2021 and December 31, 2020 in the table above is reflected net of $1,588,955 of accumulated impairment charges, of which $1,287,100 was recorded in the global components business segment and $301,855 was recorded in the global enterprise computing solutions ("ECS") business segment.</t>
        </is>
      </c>
    </row>
  </sheetData>
  <mergeCells count="3">
    <mergeCell ref="A1:B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Integration, and Other Charges (Credits) - Accrual (Details) - USD ($) $ in Thousands</t>
        </is>
      </c>
      <c r="B1" s="2" t="inlineStr">
        <is>
          <t>3 Months Ended</t>
        </is>
      </c>
      <c r="C1" s="2" t="inlineStr">
        <is>
          <t>6 Months Ended</t>
        </is>
      </c>
    </row>
    <row r="2">
      <c r="B2" s="2" t="inlineStr">
        <is>
          <t>Jul. 03, 2021</t>
        </is>
      </c>
      <c r="C2" s="2" t="inlineStr">
        <is>
          <t>Jul. 03, 2021</t>
        </is>
      </c>
      <c r="D2" s="2" t="inlineStr">
        <is>
          <t>Dec. 31, 2020</t>
        </is>
      </c>
    </row>
    <row r="3">
      <c r="A3" s="3" t="inlineStr">
        <is>
          <t>Restructuring, Integration, and Other Charges (Credits)</t>
        </is>
      </c>
    </row>
    <row r="4">
      <c r="A4" s="4" t="inlineStr">
        <is>
          <t>Restructuring and integration accrual</t>
        </is>
      </c>
      <c r="B4" s="6" t="n">
        <v>12433</v>
      </c>
      <c r="C4" s="6" t="n">
        <v>12433</v>
      </c>
      <c r="D4" s="6" t="n">
        <v>9735</v>
      </c>
    </row>
    <row r="5">
      <c r="A5" s="4" t="inlineStr">
        <is>
          <t>Payments for restructuring and integration</t>
        </is>
      </c>
      <c r="B5" s="6" t="n">
        <v>-4638</v>
      </c>
      <c r="C5" s="6" t="n">
        <v>-8747</v>
      </c>
    </row>
    <row r="6">
      <c r="A6" s="4" t="inlineStr">
        <is>
          <t>Number of Years for the Accrual to Be Spent</t>
        </is>
      </c>
      <c r="C6"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Share (Details) - USD ($) $ / shares in Units, shares in Thousands,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row>
    <row r="3">
      <c r="A3" s="3" t="inlineStr">
        <is>
          <t>Earnings (Losses) Per Share, Diluted [Line Items]</t>
        </is>
      </c>
    </row>
    <row r="4">
      <c r="A4" s="4" t="inlineStr">
        <is>
          <t>Net income attributable to shareholders</t>
        </is>
      </c>
      <c r="C4" s="6" t="n">
        <v>240641</v>
      </c>
      <c r="D4" s="6" t="n">
        <v>132804</v>
      </c>
      <c r="E4" s="6" t="n">
        <v>446962</v>
      </c>
      <c r="F4" s="6" t="n">
        <v>182307</v>
      </c>
    </row>
    <row r="5">
      <c r="A5" s="4" t="inlineStr">
        <is>
          <t>Weighted-average shares outstanding - basic</t>
        </is>
      </c>
      <c r="C5" s="5" t="n">
        <v>73693</v>
      </c>
      <c r="D5" s="5" t="n">
        <v>78677</v>
      </c>
      <c r="E5" s="5" t="n">
        <v>74294</v>
      </c>
      <c r="F5" s="5" t="n">
        <v>79527</v>
      </c>
    </row>
    <row r="6">
      <c r="A6" s="4" t="inlineStr">
        <is>
          <t>Net effect of various dilutive stock-based compensation awards</t>
        </is>
      </c>
      <c r="C6" s="5" t="n">
        <v>918</v>
      </c>
      <c r="D6" s="5" t="n">
        <v>549</v>
      </c>
      <c r="E6" s="5" t="n">
        <v>903</v>
      </c>
      <c r="F6" s="5" t="n">
        <v>586</v>
      </c>
    </row>
    <row r="7">
      <c r="A7" s="4" t="inlineStr">
        <is>
          <t>Weighted-average shares outstanding - diluted</t>
        </is>
      </c>
      <c r="C7" s="5" t="n">
        <v>74611</v>
      </c>
      <c r="D7" s="5" t="n">
        <v>79226</v>
      </c>
      <c r="E7" s="5" t="n">
        <v>75197</v>
      </c>
      <c r="F7" s="5" t="n">
        <v>80113</v>
      </c>
    </row>
    <row r="8">
      <c r="A8" s="3" t="inlineStr">
        <is>
          <t>Net income per share:</t>
        </is>
      </c>
    </row>
    <row r="9">
      <c r="A9" s="4" t="inlineStr">
        <is>
          <t>Basic</t>
        </is>
      </c>
      <c r="C9" s="7" t="n">
        <v>3.27</v>
      </c>
      <c r="D9" s="7" t="n">
        <v>1.69</v>
      </c>
      <c r="E9" s="7" t="n">
        <v>6.02</v>
      </c>
      <c r="F9" s="7" t="n">
        <v>2.29</v>
      </c>
    </row>
    <row r="10">
      <c r="A10" s="4" t="inlineStr">
        <is>
          <t>Diluted</t>
        </is>
      </c>
      <c r="B10" s="4" t="inlineStr">
        <is>
          <t>[1]</t>
        </is>
      </c>
      <c r="C10" s="7" t="n">
        <v>3.23</v>
      </c>
      <c r="D10" s="7" t="n">
        <v>1.68</v>
      </c>
      <c r="E10" s="7" t="n">
        <v>5.94</v>
      </c>
      <c r="F10" s="7" t="n">
        <v>2.28</v>
      </c>
    </row>
    <row r="11">
      <c r="A11" s="4" t="inlineStr">
        <is>
          <t>Share-based Payment Arrangement [Member]</t>
        </is>
      </c>
    </row>
    <row r="12">
      <c r="A12" s="3" t="inlineStr">
        <is>
          <t>Net income per share:</t>
        </is>
      </c>
    </row>
    <row r="13">
      <c r="A13" s="4" t="inlineStr">
        <is>
          <t>Antidilutive Securities Excluded from Computation of Earnings Per Share, Amount</t>
        </is>
      </c>
      <c r="C13" s="5" t="n">
        <v>2903</v>
      </c>
      <c r="D13" s="5" t="n">
        <v>1625</v>
      </c>
      <c r="E13" s="5" t="n">
        <v>1741</v>
      </c>
      <c r="F13" s="5" t="n">
        <v>1471</v>
      </c>
    </row>
    <row r="14"/>
    <row r="15">
      <c r="A15" s="4" t="inlineStr">
        <is>
          <t>[1]</t>
        </is>
      </c>
      <c r="B15" s="4" t="inlineStr">
        <is>
          <t>Stock-based compensation awards for the issuance of 2,903 and 1,741 shares for the second quarter and first six months of 2021 and 1,625 and 1,471 shares for the second quarter and first six months of 2020, respectively, were excluded from the computation of net income per share on a diluted basis as their effect was anti-dilutive.</t>
        </is>
      </c>
    </row>
  </sheetData>
  <mergeCells count="5">
    <mergeCell ref="A1:B2"/>
    <mergeCell ref="C1:D1"/>
    <mergeCell ref="E1:F1"/>
    <mergeCell ref="A14:E14"/>
    <mergeCell ref="B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Details) - USD ($)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row>
    <row r="3">
      <c r="A3" s="3" t="inlineStr">
        <is>
          <t>Changes In Components Of OCI [Line Items]</t>
        </is>
      </c>
    </row>
    <row r="4">
      <c r="A4" s="4" t="inlineStr">
        <is>
          <t>Foreign Currency Translation Adjustment and Other:</t>
        </is>
      </c>
      <c r="C4" s="6" t="n">
        <v>13699</v>
      </c>
      <c r="D4" s="6" t="n">
        <v>36636</v>
      </c>
      <c r="E4" s="6" t="n">
        <v>-48222</v>
      </c>
      <c r="F4" s="6" t="n">
        <v>-40707</v>
      </c>
    </row>
    <row r="5">
      <c r="A5" s="4" t="inlineStr">
        <is>
          <t>Unrealized Gain on Foreign Exchange Contracts Designated as Net Investment Hedges, Net:</t>
        </is>
      </c>
      <c r="C5" s="5" t="n">
        <v>223</v>
      </c>
      <c r="D5" s="5" t="n">
        <v>-2031</v>
      </c>
      <c r="E5" s="5" t="n">
        <v>5529</v>
      </c>
      <c r="F5" s="5" t="n">
        <v>13946</v>
      </c>
    </row>
    <row r="6">
      <c r="A6" s="4" t="inlineStr">
        <is>
          <t>Unrealized Gain (Loss) on Interest Rate Swaps Designated as Cash Flow Hedges, Net:</t>
        </is>
      </c>
      <c r="C6" s="5" t="n">
        <v>-19360</v>
      </c>
      <c r="D6" s="5" t="n">
        <v>15</v>
      </c>
      <c r="E6" s="5" t="n">
        <v>16992</v>
      </c>
      <c r="F6" s="5" t="n">
        <v>-28382</v>
      </c>
    </row>
    <row r="7">
      <c r="A7" s="4" t="inlineStr">
        <is>
          <t>Employee Benefit Plan Items, Net:</t>
        </is>
      </c>
      <c r="C7" s="5" t="n">
        <v>1148</v>
      </c>
      <c r="D7" s="5" t="n">
        <v>-2374</v>
      </c>
      <c r="E7" s="5" t="n">
        <v>982</v>
      </c>
      <c r="F7" s="5" t="n">
        <v>-126</v>
      </c>
    </row>
    <row r="8">
      <c r="A8" s="4" t="inlineStr">
        <is>
          <t>Net change in Accumulated other comprehensive income (loss)</t>
        </is>
      </c>
      <c r="C8" s="5" t="n">
        <v>-4740</v>
      </c>
      <c r="D8" s="5" t="n">
        <v>31995</v>
      </c>
      <c r="E8" s="5" t="n">
        <v>-23316</v>
      </c>
      <c r="F8" s="5" t="n">
        <v>-55278</v>
      </c>
    </row>
    <row r="9">
      <c r="A9" s="4" t="inlineStr">
        <is>
          <t>Other comprehensive gain (loss) before reclassifications [Member]</t>
        </is>
      </c>
    </row>
    <row r="10">
      <c r="A10" s="3" t="inlineStr">
        <is>
          <t>Changes In Components Of OCI [Line Items]</t>
        </is>
      </c>
    </row>
    <row r="11">
      <c r="A11" s="4" t="inlineStr">
        <is>
          <t>Foreign Currency Translation Adjustment and Other:</t>
        </is>
      </c>
      <c r="B11" s="4" t="inlineStr">
        <is>
          <t>[1]</t>
        </is>
      </c>
      <c r="C11" s="5" t="n">
        <v>13594</v>
      </c>
      <c r="D11" s="5" t="n">
        <v>36940</v>
      </c>
      <c r="E11" s="5" t="n">
        <v>-45954</v>
      </c>
      <c r="F11" s="5" t="n">
        <v>-40267</v>
      </c>
    </row>
    <row r="12">
      <c r="A12" s="4" t="inlineStr">
        <is>
          <t>Unrealized Gain on Foreign Exchange Contracts Designated as Net Investment Hedges, Net:</t>
        </is>
      </c>
      <c r="C12" s="5" t="n">
        <v>1895</v>
      </c>
      <c r="D12" s="5" t="n">
        <v>-361</v>
      </c>
      <c r="E12" s="5" t="n">
        <v>8873</v>
      </c>
      <c r="F12" s="5" t="n">
        <v>17286</v>
      </c>
    </row>
    <row r="13">
      <c r="A13" s="4" t="inlineStr">
        <is>
          <t>Unrealized Gain (Loss) on Interest Rate Swaps Designated as Cash Flow Hedges, Net:</t>
        </is>
      </c>
      <c r="C13" s="5" t="n">
        <v>-19620</v>
      </c>
      <c r="D13" s="5" t="n">
        <v>-243</v>
      </c>
      <c r="E13" s="5" t="n">
        <v>16465</v>
      </c>
      <c r="F13" s="5" t="n">
        <v>-29799</v>
      </c>
    </row>
    <row r="14">
      <c r="A14" s="4" t="inlineStr">
        <is>
          <t>Other comprehensive gain (loss) before reclassifications [Member] | Intra-entity foreign currency transactions [Member]</t>
        </is>
      </c>
    </row>
    <row r="15">
      <c r="A15" s="3" t="inlineStr">
        <is>
          <t>Changes In Components Of OCI [Line Items]</t>
        </is>
      </c>
    </row>
    <row r="16">
      <c r="A16" s="4" t="inlineStr">
        <is>
          <t>Foreign Currency Translation Adjustment and Other:</t>
        </is>
      </c>
      <c r="C16" s="5" t="n">
        <v>1360</v>
      </c>
      <c r="D16" s="5" t="n">
        <v>-5183</v>
      </c>
      <c r="E16" s="5" t="n">
        <v>-1237</v>
      </c>
      <c r="F16" s="5" t="n">
        <v>4134</v>
      </c>
    </row>
    <row r="17">
      <c r="A17" s="4" t="inlineStr">
        <is>
          <t>Amounts reclassified into income [Member]</t>
        </is>
      </c>
    </row>
    <row r="18">
      <c r="A18" s="3" t="inlineStr">
        <is>
          <t>Changes In Components Of OCI [Line Items]</t>
        </is>
      </c>
    </row>
    <row r="19">
      <c r="A19" s="4" t="inlineStr">
        <is>
          <t>Foreign Currency Translation Adjustment and Other:</t>
        </is>
      </c>
      <c r="C19" s="5" t="n">
        <v>-345</v>
      </c>
      <c r="D19" s="5" t="n">
        <v>-555</v>
      </c>
      <c r="E19" s="5" t="n">
        <v>-865</v>
      </c>
      <c r="F19" s="5" t="n">
        <v>-449</v>
      </c>
    </row>
    <row r="20">
      <c r="A20" s="4" t="inlineStr">
        <is>
          <t>Unrealized Gain on Foreign Exchange Contracts Designated as Net Investment Hedges, Net:</t>
        </is>
      </c>
      <c r="C20" s="5" t="n">
        <v>-1672</v>
      </c>
      <c r="D20" s="5" t="n">
        <v>-1670</v>
      </c>
      <c r="E20" s="5" t="n">
        <v>-3344</v>
      </c>
      <c r="F20" s="5" t="n">
        <v>-3340</v>
      </c>
    </row>
    <row r="21">
      <c r="A21" s="4" t="inlineStr">
        <is>
          <t>Unrealized Gain (Loss) on Interest Rate Swaps Designated as Cash Flow Hedges, Net:</t>
        </is>
      </c>
      <c r="C21" s="5" t="n">
        <v>260</v>
      </c>
      <c r="D21" s="5" t="n">
        <v>258</v>
      </c>
      <c r="E21" s="5" t="n">
        <v>527</v>
      </c>
      <c r="F21" s="5" t="n">
        <v>1417</v>
      </c>
    </row>
    <row r="22">
      <c r="A22" s="4" t="inlineStr">
        <is>
          <t>Employee Benefit Plan Items, Net:</t>
        </is>
      </c>
      <c r="C22" s="6" t="n">
        <v>1148</v>
      </c>
      <c r="D22" s="6" t="n">
        <v>-2374</v>
      </c>
      <c r="E22" s="6" t="n">
        <v>982</v>
      </c>
      <c r="F22" s="6" t="n">
        <v>-126</v>
      </c>
    </row>
    <row r="23"/>
    <row r="24">
      <c r="A24" s="4" t="inlineStr">
        <is>
          <t>[1]</t>
        </is>
      </c>
      <c r="B24" s="4" t="inlineStr">
        <is>
          <t>Includes intra-entity foreign currency transactions that are of a long-term investment nature of $1,360 and $(1,237) for the second quarter and first six months of 2021 and $(5,183) and $4,134 for the second quarter and first six months of 2020, respectively.</t>
        </is>
      </c>
    </row>
  </sheetData>
  <mergeCells count="5">
    <mergeCell ref="A1:B2"/>
    <mergeCell ref="C1:D1"/>
    <mergeCell ref="E1:F1"/>
    <mergeCell ref="A23:E23"/>
    <mergeCell ref="B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Shareholders' Equity Share-Repurchase Programs (Details) $ in Thousands</t>
        </is>
      </c>
      <c r="B1" s="2" t="inlineStr">
        <is>
          <t>Jul. 03, 2021USD ($)</t>
        </is>
      </c>
    </row>
    <row r="2">
      <c r="A2" s="3" t="inlineStr">
        <is>
          <t>Share-Repurchase Programs [Line Items]</t>
        </is>
      </c>
    </row>
    <row r="3">
      <c r="A3" s="4" t="inlineStr">
        <is>
          <t>Stock Repurchase Program, Authorized Amount</t>
        </is>
      </c>
      <c r="B3" s="6" t="n">
        <v>1200000</v>
      </c>
    </row>
    <row r="4">
      <c r="A4" s="4" t="inlineStr">
        <is>
          <t>Stock Repurchase Program, Dollar Value of Shares Repurchased</t>
        </is>
      </c>
      <c r="B4" s="5" t="n">
        <v>1136533</v>
      </c>
    </row>
    <row r="5">
      <c r="A5" s="4" t="inlineStr">
        <is>
          <t>Stock Repurchase Program, Remaining Authorized Repurchase Amount</t>
        </is>
      </c>
      <c r="B5" s="5" t="n">
        <v>63467</v>
      </c>
    </row>
    <row r="6">
      <c r="A6" s="4" t="inlineStr">
        <is>
          <t>Shares Approved December 2018 [Member]</t>
        </is>
      </c>
    </row>
    <row r="7">
      <c r="A7" s="3" t="inlineStr">
        <is>
          <t>Share-Repurchase Programs [Line Items]</t>
        </is>
      </c>
    </row>
    <row r="8">
      <c r="A8" s="4" t="inlineStr">
        <is>
          <t>Stock Repurchase Program, Authorized Amount</t>
        </is>
      </c>
      <c r="B8" s="5" t="n">
        <v>600000</v>
      </c>
    </row>
    <row r="9">
      <c r="A9" s="4" t="inlineStr">
        <is>
          <t>Stock Repurchase Program, Dollar Value of Shares Repurchased</t>
        </is>
      </c>
      <c r="B9" s="5" t="n">
        <v>600000</v>
      </c>
    </row>
    <row r="10">
      <c r="A10" s="4" t="inlineStr">
        <is>
          <t>Stock Repurchase Program, Remaining Authorized Repurchase Amount</t>
        </is>
      </c>
      <c r="B10" s="5" t="n">
        <v>0</v>
      </c>
    </row>
    <row r="11">
      <c r="A11" s="4" t="inlineStr">
        <is>
          <t>Shares Approved July 2020 [Member]</t>
        </is>
      </c>
    </row>
    <row r="12">
      <c r="A12" s="3" t="inlineStr">
        <is>
          <t>Share-Repurchase Programs [Line Items]</t>
        </is>
      </c>
    </row>
    <row r="13">
      <c r="A13" s="4" t="inlineStr">
        <is>
          <t>Stock Repurchase Program, Authorized Amount</t>
        </is>
      </c>
      <c r="B13" s="5" t="n">
        <v>600000</v>
      </c>
    </row>
    <row r="14">
      <c r="A14" s="4" t="inlineStr">
        <is>
          <t>Stock Repurchase Program, Dollar Value of Shares Repurchased</t>
        </is>
      </c>
      <c r="B14" s="5" t="n">
        <v>536533</v>
      </c>
    </row>
    <row r="15">
      <c r="A15" s="4" t="inlineStr">
        <is>
          <t>Stock Repurchase Program, Remaining Authorized Repurchase Amount</t>
        </is>
      </c>
      <c r="B15" s="5" t="n">
        <v>63467</v>
      </c>
    </row>
    <row r="16">
      <c r="A16" s="4" t="inlineStr">
        <is>
          <t>Shares Approved July 2021 [Member]</t>
        </is>
      </c>
    </row>
    <row r="17">
      <c r="A17" s="3" t="inlineStr">
        <is>
          <t>Share-Repurchase Programs [Line Items]</t>
        </is>
      </c>
    </row>
    <row r="18">
      <c r="A18" s="4" t="inlineStr">
        <is>
          <t>Stock Repurchase Program, Authorized Amount</t>
        </is>
      </c>
      <c r="B18" s="6" t="n">
        <v>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ontingencies (Details) - USD ($) $ in Thousands</t>
        </is>
      </c>
      <c r="B1" s="2" t="inlineStr">
        <is>
          <t>3 Months Ended</t>
        </is>
      </c>
      <c r="C1" s="2" t="inlineStr">
        <is>
          <t>6 Months Ended</t>
        </is>
      </c>
      <c r="E1" s="2" t="inlineStr">
        <is>
          <t>9 Months Ended</t>
        </is>
      </c>
    </row>
    <row r="2">
      <c r="B2" s="2" t="inlineStr">
        <is>
          <t>Jul. 03, 2021</t>
        </is>
      </c>
      <c r="C2" s="2" t="inlineStr">
        <is>
          <t>Jul. 03, 2021</t>
        </is>
      </c>
      <c r="D2" s="2" t="inlineStr">
        <is>
          <t>Jun. 29, 2013</t>
        </is>
      </c>
      <c r="E2" s="2" t="inlineStr">
        <is>
          <t>Sep. 26, 2020</t>
        </is>
      </c>
    </row>
    <row r="3">
      <c r="A3" s="3" t="inlineStr">
        <is>
          <t>Site Contingency [Line Items]</t>
        </is>
      </c>
    </row>
    <row r="4">
      <c r="A4" s="4" t="inlineStr">
        <is>
          <t>Litigation Settlement, Amount Awarded from Other Party</t>
        </is>
      </c>
      <c r="D4" s="6" t="n">
        <v>110000</v>
      </c>
    </row>
    <row r="5">
      <c r="A5" s="4" t="inlineStr">
        <is>
          <t>Environmental Costs Recovered</t>
        </is>
      </c>
      <c r="C5" s="6" t="n">
        <v>42000</v>
      </c>
    </row>
    <row r="6">
      <c r="A6" s="4" t="inlineStr">
        <is>
          <t>Sales covered by the Iran Threat Reduction and Syria Human Rights Act of 2012</t>
        </is>
      </c>
      <c r="E6" s="6" t="n">
        <v>4770</v>
      </c>
    </row>
    <row r="7">
      <c r="A7" s="4" t="inlineStr">
        <is>
          <t>Proceeds from Legal Settlements</t>
        </is>
      </c>
      <c r="B7" s="6" t="n">
        <v>8166</v>
      </c>
      <c r="C7" s="5" t="n">
        <v>12477</v>
      </c>
    </row>
    <row r="8">
      <c r="A8" s="4" t="inlineStr">
        <is>
          <t>Huntsville Site [Member]</t>
        </is>
      </c>
    </row>
    <row r="9">
      <c r="A9" s="3" t="inlineStr">
        <is>
          <t>Site Contingency [Line Items]</t>
        </is>
      </c>
    </row>
    <row r="10">
      <c r="A10" s="4" t="inlineStr">
        <is>
          <t>Environmental Remediation Expense To Date</t>
        </is>
      </c>
      <c r="C10" s="5" t="n">
        <v>7500</v>
      </c>
    </row>
    <row r="11">
      <c r="A11" s="4" t="inlineStr">
        <is>
          <t>Additional Expected Project Expenditures Low Estimate</t>
        </is>
      </c>
      <c r="C11" s="5" t="n">
        <v>3000</v>
      </c>
    </row>
    <row r="12">
      <c r="A12" s="4" t="inlineStr">
        <is>
          <t>Additional Expected Project Expenditures High Estimate</t>
        </is>
      </c>
      <c r="C12" s="5" t="n">
        <v>11000</v>
      </c>
    </row>
    <row r="13">
      <c r="A13" s="4" t="inlineStr">
        <is>
          <t>Norco Site [Member] | Remediation, Project Management, Regulatory Oversight, and Investigative and Feasability Studies [Member]</t>
        </is>
      </c>
    </row>
    <row r="14">
      <c r="A14" s="3" t="inlineStr">
        <is>
          <t>Site Contingency [Line Items]</t>
        </is>
      </c>
    </row>
    <row r="15">
      <c r="A15" s="4" t="inlineStr">
        <is>
          <t>Environmental Remediation Expense To Date</t>
        </is>
      </c>
      <c r="C15" s="5" t="n">
        <v>77000</v>
      </c>
    </row>
    <row r="16">
      <c r="A16" s="4" t="inlineStr">
        <is>
          <t>Additional Expected Project Expenditures Low Estimate</t>
        </is>
      </c>
      <c r="C16" s="5" t="n">
        <v>4700</v>
      </c>
    </row>
    <row r="17">
      <c r="A17" s="4" t="inlineStr">
        <is>
          <t>Additional Expected Project Expenditures High Estimate</t>
        </is>
      </c>
      <c r="C17" s="5" t="n">
        <v>17000</v>
      </c>
    </row>
    <row r="18">
      <c r="A18" s="4" t="inlineStr">
        <is>
          <t>Global ECS</t>
        </is>
      </c>
    </row>
    <row r="19">
      <c r="A19" s="3" t="inlineStr">
        <is>
          <t>Site Contingency [Line Items]</t>
        </is>
      </c>
    </row>
    <row r="20">
      <c r="A20" s="4" t="inlineStr">
        <is>
          <t>Foreign tax and other loss contingencies, net of taxes</t>
        </is>
      </c>
      <c r="C20" s="6" t="n">
        <v>327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egment and Geographic Information (Details) - USD ($) $ in Thousands</t>
        </is>
      </c>
      <c r="C1" s="2" t="inlineStr">
        <is>
          <t>3 Months Ended</t>
        </is>
      </c>
      <c r="F1" s="2" t="inlineStr">
        <is>
          <t>6 Months Ended</t>
        </is>
      </c>
    </row>
    <row r="2">
      <c r="C2" s="2" t="inlineStr">
        <is>
          <t>Jul. 03, 2021</t>
        </is>
      </c>
      <c r="E2" s="2" t="inlineStr">
        <is>
          <t>Jun. 27, 2020</t>
        </is>
      </c>
      <c r="F2" s="2" t="inlineStr">
        <is>
          <t>Jul. 03, 2021</t>
        </is>
      </c>
      <c r="H2" s="2" t="inlineStr">
        <is>
          <t>Jun. 27, 2020</t>
        </is>
      </c>
    </row>
    <row r="3">
      <c r="A3" s="3" t="inlineStr">
        <is>
          <t>Sales:</t>
        </is>
      </c>
    </row>
    <row r="4">
      <c r="A4" s="4" t="inlineStr">
        <is>
          <t>Sales</t>
        </is>
      </c>
      <c r="B4" s="4" t="inlineStr">
        <is>
          <t>[1]</t>
        </is>
      </c>
      <c r="C4" s="6" t="n">
        <v>8562631</v>
      </c>
      <c r="E4" s="6" t="n">
        <v>6606494</v>
      </c>
      <c r="F4" s="6" t="n">
        <v>16948550</v>
      </c>
      <c r="H4" s="6" t="n">
        <v>12987911</v>
      </c>
    </row>
    <row r="5">
      <c r="A5" s="3" t="inlineStr">
        <is>
          <t>Operating income (loss):</t>
        </is>
      </c>
    </row>
    <row r="6">
      <c r="A6" s="4" t="inlineStr">
        <is>
          <t>Operating income (loss)</t>
        </is>
      </c>
      <c r="C6" s="5" t="n">
        <v>340522</v>
      </c>
      <c r="E6" s="5" t="n">
        <v>196613</v>
      </c>
      <c r="F6" s="5" t="n">
        <v>640025</v>
      </c>
      <c r="H6" s="5" t="n">
        <v>334917</v>
      </c>
    </row>
    <row r="7">
      <c r="A7" s="4" t="inlineStr">
        <is>
          <t>Restructuring, integration, and other charges</t>
        </is>
      </c>
      <c r="C7" s="5" t="n">
        <v>4478</v>
      </c>
      <c r="E7" s="5" t="n">
        <v>650</v>
      </c>
      <c r="F7" s="5" t="n">
        <v>10187</v>
      </c>
      <c r="H7" s="5" t="n">
        <v>9788</v>
      </c>
    </row>
    <row r="8">
      <c r="A8" s="4" t="inlineStr">
        <is>
          <t>Impairments</t>
        </is>
      </c>
      <c r="C8" s="5" t="n">
        <v>4482</v>
      </c>
      <c r="E8" s="5" t="n">
        <v>4918</v>
      </c>
      <c r="F8" s="5" t="n">
        <v>4482</v>
      </c>
      <c r="H8" s="5" t="n">
        <v>4918</v>
      </c>
    </row>
    <row r="9">
      <c r="A9" s="4" t="inlineStr">
        <is>
          <t>Proceeds from Legal Settlements</t>
        </is>
      </c>
      <c r="C9" s="5" t="n">
        <v>8166</v>
      </c>
      <c r="F9" s="5" t="n">
        <v>12477</v>
      </c>
    </row>
    <row r="10">
      <c r="A10" s="4" t="inlineStr">
        <is>
          <t>Global Components</t>
        </is>
      </c>
    </row>
    <row r="11">
      <c r="A11" s="3" t="inlineStr">
        <is>
          <t>Sales:</t>
        </is>
      </c>
    </row>
    <row r="12">
      <c r="A12" s="4" t="inlineStr">
        <is>
          <t>Sales</t>
        </is>
      </c>
      <c r="C12" s="5" t="n">
        <v>6610761</v>
      </c>
      <c r="E12" s="5" t="n">
        <v>4721255</v>
      </c>
      <c r="F12" s="5" t="n">
        <v>13054014</v>
      </c>
      <c r="H12" s="5" t="n">
        <v>9271856</v>
      </c>
    </row>
    <row r="13">
      <c r="A13" s="3" t="inlineStr">
        <is>
          <t>Operating income (loss):</t>
        </is>
      </c>
    </row>
    <row r="14">
      <c r="A14" s="4" t="inlineStr">
        <is>
          <t>Operating income (loss)</t>
        </is>
      </c>
      <c r="C14" s="5" t="n">
        <v>327036</v>
      </c>
      <c r="D14" s="4" t="inlineStr">
        <is>
          <t>[2]</t>
        </is>
      </c>
      <c r="E14" s="5" t="n">
        <v>181836</v>
      </c>
      <c r="F14" s="5" t="n">
        <v>616419</v>
      </c>
      <c r="G14" s="4" t="inlineStr">
        <is>
          <t>[2]</t>
        </is>
      </c>
      <c r="H14" s="5" t="n">
        <v>346603</v>
      </c>
    </row>
    <row r="15">
      <c r="A15" s="4" t="inlineStr">
        <is>
          <t>Impairments</t>
        </is>
      </c>
      <c r="C15" s="5" t="n">
        <v>4482</v>
      </c>
    </row>
    <row r="16">
      <c r="A16" s="4" t="inlineStr">
        <is>
          <t>Proceeds from Legal Settlements</t>
        </is>
      </c>
      <c r="C16" s="5" t="n">
        <v>8166</v>
      </c>
      <c r="F16" s="5" t="n">
        <v>12477</v>
      </c>
    </row>
    <row r="17">
      <c r="A17" s="4" t="inlineStr">
        <is>
          <t>Global ECS</t>
        </is>
      </c>
    </row>
    <row r="18">
      <c r="A18" s="3" t="inlineStr">
        <is>
          <t>Sales:</t>
        </is>
      </c>
    </row>
    <row r="19">
      <c r="A19" s="4" t="inlineStr">
        <is>
          <t>Sales</t>
        </is>
      </c>
      <c r="C19" s="5" t="n">
        <v>1951870</v>
      </c>
      <c r="E19" s="5" t="n">
        <v>1885239</v>
      </c>
      <c r="F19" s="5" t="n">
        <v>3894536</v>
      </c>
      <c r="H19" s="5" t="n">
        <v>3716055</v>
      </c>
    </row>
    <row r="20">
      <c r="A20" s="3" t="inlineStr">
        <is>
          <t>Operating income (loss):</t>
        </is>
      </c>
    </row>
    <row r="21">
      <c r="A21" s="4" t="inlineStr">
        <is>
          <t>Operating income (loss)</t>
        </is>
      </c>
      <c r="B21" s="4" t="inlineStr">
        <is>
          <t>[3]</t>
        </is>
      </c>
      <c r="C21" s="5" t="n">
        <v>81099</v>
      </c>
      <c r="E21" s="5" t="n">
        <v>72921</v>
      </c>
      <c r="F21" s="5" t="n">
        <v>158458</v>
      </c>
      <c r="H21" s="5" t="n">
        <v>115354</v>
      </c>
    </row>
    <row r="22">
      <c r="A22" s="4" t="inlineStr">
        <is>
          <t>Foreign tax and other loss contingencies</t>
        </is>
      </c>
      <c r="H22" s="5" t="n">
        <v>29858</v>
      </c>
    </row>
    <row r="23">
      <c r="A23" s="4" t="inlineStr">
        <is>
          <t>Corporate</t>
        </is>
      </c>
    </row>
    <row r="24">
      <c r="A24" s="3" t="inlineStr">
        <is>
          <t>Operating income (loss):</t>
        </is>
      </c>
    </row>
    <row r="25">
      <c r="A25" s="4" t="inlineStr">
        <is>
          <t>Operating income (loss)</t>
        </is>
      </c>
      <c r="B25" s="4" t="inlineStr">
        <is>
          <t>[4]</t>
        </is>
      </c>
      <c r="C25" s="6" t="n">
        <v>-67613</v>
      </c>
      <c r="E25" s="6" t="n">
        <v>-58144</v>
      </c>
      <c r="F25" s="6" t="n">
        <v>-134852</v>
      </c>
      <c r="H25" s="6" t="n">
        <v>-127040</v>
      </c>
    </row>
    <row r="26"/>
    <row r="27">
      <c r="A27" s="4" t="inlineStr">
        <is>
          <t>[1]</t>
        </is>
      </c>
      <c r="B27" s="4" t="inlineStr">
        <is>
          <t>Includes sales related to the United States of $2,830,071 and $5,328,069 for the second quarter and first six months of 2021 and $2,463,885 and $4,875,972 for the second quarter and first six months of 2020, respectively.</t>
        </is>
      </c>
    </row>
    <row r="28">
      <c r="A28" s="4" t="inlineStr">
        <is>
          <t>[2]</t>
        </is>
      </c>
      <c r="B28" s="4" t="inlineStr">
        <is>
          <t>Global components operating income includes $8,166 and $12,477 related to proceeds from legal settlements for the second quarter and first six months of 2021, respectively (Refer to Note J). Global components operating income for the second quarter of 2021 includes $4,482 in impairment charges related to various long lived assets.</t>
        </is>
      </c>
    </row>
    <row r="29">
      <c r="A29" s="4" t="inlineStr">
        <is>
          <t>[3]</t>
        </is>
      </c>
      <c r="B29" s="4" t="inlineStr">
        <is>
          <t>Global ECS operating income includes reserves and other adjustments of approximately $29,858 primarily related to foreign tax and other loss contingencies for the first six months of 2020. These reserves are principally associated with transactional taxes on activity from several prior years, not significant to any one year. Global ECS operating income for the second quarter of 2020 includes $4,918 in impairment charges related to various long-lived assets.</t>
        </is>
      </c>
    </row>
    <row r="30">
      <c r="A30" s="4" t="inlineStr">
        <is>
          <t>[4]</t>
        </is>
      </c>
      <c r="B30" s="4" t="inlineStr">
        <is>
          <t>Corporate operating income includes restructuring, integration, and other charges of $4,478 and $10,187 for the second quarter and first six months of 2021 and $650 and $9,788 for the second quarter and first six months of 2020, respectively.</t>
        </is>
      </c>
    </row>
  </sheetData>
  <mergeCells count="10">
    <mergeCell ref="A1:B2"/>
    <mergeCell ref="C1:E1"/>
    <mergeCell ref="F1:H1"/>
    <mergeCell ref="C2:D2"/>
    <mergeCell ref="F2:G2"/>
    <mergeCell ref="A26:G26"/>
    <mergeCell ref="B27:G27"/>
    <mergeCell ref="B28:G28"/>
    <mergeCell ref="B29:G29"/>
    <mergeCell ref="B30:G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Information - Geographic Sales (Details) - USD ($)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row>
    <row r="3">
      <c r="A3" s="3" t="inlineStr">
        <is>
          <t>Revenues From External Customers [Line Items]</t>
        </is>
      </c>
    </row>
    <row r="4">
      <c r="A4" s="4" t="inlineStr">
        <is>
          <t>Sales</t>
        </is>
      </c>
      <c r="B4" s="4" t="inlineStr">
        <is>
          <t>[1]</t>
        </is>
      </c>
      <c r="C4" s="6" t="n">
        <v>8562631</v>
      </c>
      <c r="D4" s="6" t="n">
        <v>6606494</v>
      </c>
      <c r="E4" s="6" t="n">
        <v>16948550</v>
      </c>
      <c r="F4" s="6" t="n">
        <v>12987911</v>
      </c>
    </row>
    <row r="5">
      <c r="A5" s="4" t="inlineStr">
        <is>
          <t>United States [Member]</t>
        </is>
      </c>
    </row>
    <row r="6">
      <c r="A6" s="3" t="inlineStr">
        <is>
          <t>Revenues From External Customers [Line Items]</t>
        </is>
      </c>
    </row>
    <row r="7">
      <c r="A7" s="4" t="inlineStr">
        <is>
          <t>Sales</t>
        </is>
      </c>
      <c r="C7" s="5" t="n">
        <v>2830071</v>
      </c>
      <c r="D7" s="5" t="n">
        <v>2463885</v>
      </c>
      <c r="E7" s="5" t="n">
        <v>5328069</v>
      </c>
      <c r="F7" s="5" t="n">
        <v>4875972</v>
      </c>
    </row>
    <row r="8">
      <c r="A8" s="4" t="inlineStr">
        <is>
          <t>Global Components</t>
        </is>
      </c>
    </row>
    <row r="9">
      <c r="A9" s="3" t="inlineStr">
        <is>
          <t>Revenues From External Customers [Line Items]</t>
        </is>
      </c>
    </row>
    <row r="10">
      <c r="A10" s="4" t="inlineStr">
        <is>
          <t>Sales</t>
        </is>
      </c>
      <c r="C10" s="5" t="n">
        <v>6610761</v>
      </c>
      <c r="D10" s="5" t="n">
        <v>4721255</v>
      </c>
      <c r="E10" s="5" t="n">
        <v>13054014</v>
      </c>
      <c r="F10" s="5" t="n">
        <v>9271856</v>
      </c>
    </row>
    <row r="11">
      <c r="A11" s="4" t="inlineStr">
        <is>
          <t>Global Components | Americas</t>
        </is>
      </c>
    </row>
    <row r="12">
      <c r="A12" s="3" t="inlineStr">
        <is>
          <t>Revenues From External Customers [Line Items]</t>
        </is>
      </c>
    </row>
    <row r="13">
      <c r="A13" s="4" t="inlineStr">
        <is>
          <t>Sales</t>
        </is>
      </c>
      <c r="C13" s="5" t="n">
        <v>1970756</v>
      </c>
      <c r="D13" s="5" t="n">
        <v>1488901</v>
      </c>
      <c r="E13" s="5" t="n">
        <v>3671929</v>
      </c>
      <c r="F13" s="5" t="n">
        <v>3041699</v>
      </c>
    </row>
    <row r="14">
      <c r="A14" s="4" t="inlineStr">
        <is>
          <t>Global Components | EMEA [Member]</t>
        </is>
      </c>
    </row>
    <row r="15">
      <c r="A15" s="3" t="inlineStr">
        <is>
          <t>Revenues From External Customers [Line Items]</t>
        </is>
      </c>
    </row>
    <row r="16">
      <c r="A16" s="4" t="inlineStr">
        <is>
          <t>Sales</t>
        </is>
      </c>
      <c r="C16" s="5" t="n">
        <v>1490662</v>
      </c>
      <c r="D16" s="5" t="n">
        <v>1118417</v>
      </c>
      <c r="E16" s="5" t="n">
        <v>3059264</v>
      </c>
      <c r="F16" s="5" t="n">
        <v>2428407</v>
      </c>
    </row>
    <row r="17">
      <c r="A17" s="4" t="inlineStr">
        <is>
          <t>Global Components | Asia Pacific</t>
        </is>
      </c>
    </row>
    <row r="18">
      <c r="A18" s="3" t="inlineStr">
        <is>
          <t>Revenues From External Customers [Line Items]</t>
        </is>
      </c>
    </row>
    <row r="19">
      <c r="A19" s="4" t="inlineStr">
        <is>
          <t>Sales</t>
        </is>
      </c>
      <c r="C19" s="5" t="n">
        <v>3149343</v>
      </c>
      <c r="D19" s="5" t="n">
        <v>2113937</v>
      </c>
      <c r="E19" s="5" t="n">
        <v>6322821</v>
      </c>
      <c r="F19" s="5" t="n">
        <v>3801750</v>
      </c>
    </row>
    <row r="20">
      <c r="A20" s="4" t="inlineStr">
        <is>
          <t>Global ECS</t>
        </is>
      </c>
    </row>
    <row r="21">
      <c r="A21" s="3" t="inlineStr">
        <is>
          <t>Revenues From External Customers [Line Items]</t>
        </is>
      </c>
    </row>
    <row r="22">
      <c r="A22" s="4" t="inlineStr">
        <is>
          <t>Sales</t>
        </is>
      </c>
      <c r="C22" s="5" t="n">
        <v>1951870</v>
      </c>
      <c r="D22" s="5" t="n">
        <v>1885239</v>
      </c>
      <c r="E22" s="5" t="n">
        <v>3894536</v>
      </c>
      <c r="F22" s="5" t="n">
        <v>3716055</v>
      </c>
    </row>
    <row r="23">
      <c r="A23" s="4" t="inlineStr">
        <is>
          <t>Global ECS | Americas</t>
        </is>
      </c>
    </row>
    <row r="24">
      <c r="A24" s="3" t="inlineStr">
        <is>
          <t>Revenues From External Customers [Line Items]</t>
        </is>
      </c>
    </row>
    <row r="25">
      <c r="A25" s="4" t="inlineStr">
        <is>
          <t>Sales</t>
        </is>
      </c>
      <c r="C25" s="5" t="n">
        <v>1167355</v>
      </c>
      <c r="D25" s="5" t="n">
        <v>1223256</v>
      </c>
      <c r="E25" s="5" t="n">
        <v>2318693</v>
      </c>
      <c r="F25" s="5" t="n">
        <v>2351944</v>
      </c>
    </row>
    <row r="26">
      <c r="A26" s="4" t="inlineStr">
        <is>
          <t>Global ECS | EMEA [Member]</t>
        </is>
      </c>
    </row>
    <row r="27">
      <c r="A27" s="3" t="inlineStr">
        <is>
          <t>Revenues From External Customers [Line Items]</t>
        </is>
      </c>
    </row>
    <row r="28">
      <c r="A28" s="4" t="inlineStr">
        <is>
          <t>Sales</t>
        </is>
      </c>
      <c r="C28" s="6" t="n">
        <v>784515</v>
      </c>
      <c r="D28" s="6" t="n">
        <v>661983</v>
      </c>
      <c r="E28" s="6" t="n">
        <v>1575843</v>
      </c>
      <c r="F28" s="6" t="n">
        <v>1364111</v>
      </c>
    </row>
    <row r="29"/>
    <row r="30">
      <c r="A30" s="4" t="inlineStr">
        <is>
          <t>[1]</t>
        </is>
      </c>
      <c r="B30" s="4" t="inlineStr">
        <is>
          <t>Includes sales related to the United States of $2,830,071 and $5,328,069 for the second quarter and first six months of 2021 and $2,463,885 and $4,875,972 for the second quarter and first six months of 2020, respectively.</t>
        </is>
      </c>
    </row>
  </sheetData>
  <mergeCells count="5">
    <mergeCell ref="A1:B2"/>
    <mergeCell ref="C1:D1"/>
    <mergeCell ref="E1:F1"/>
    <mergeCell ref="A29:E29"/>
    <mergeCell ref="B30:E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Provision for income taxes</t>
        </is>
      </c>
      <c r="B4" s="6" t="n">
        <v>74113</v>
      </c>
      <c r="C4" s="6" t="n">
        <v>40854</v>
      </c>
      <c r="D4" s="6" t="n">
        <v>135139</v>
      </c>
      <c r="E4" s="6" t="n">
        <v>68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 / shares shares in Thousands</t>
        </is>
      </c>
      <c r="B1" s="2" t="inlineStr">
        <is>
          <t>Jul. 03, 2021</t>
        </is>
      </c>
      <c r="C1" s="2" t="inlineStr">
        <is>
          <t>Dec. 31, 2020</t>
        </is>
      </c>
    </row>
    <row r="2">
      <c r="A2" s="4" t="inlineStr">
        <is>
          <t>Common stock, par value</t>
        </is>
      </c>
      <c r="B2" s="6" t="n">
        <v>1</v>
      </c>
      <c r="C2" s="6" t="n">
        <v>1</v>
      </c>
    </row>
    <row r="3">
      <c r="A3" s="4" t="inlineStr">
        <is>
          <t>Common stock, shares authorized</t>
        </is>
      </c>
      <c r="B3" s="5" t="n">
        <v>160000</v>
      </c>
      <c r="C3" s="5" t="n">
        <v>160000</v>
      </c>
    </row>
    <row r="4">
      <c r="A4" s="4" t="inlineStr">
        <is>
          <t>Common stock, shares issued</t>
        </is>
      </c>
      <c r="B4" s="5" t="n">
        <v>125424</v>
      </c>
      <c r="C4" s="5" t="n">
        <v>125424</v>
      </c>
    </row>
    <row r="5">
      <c r="A5" s="4" t="inlineStr">
        <is>
          <t>Treasury stock, shares at cost</t>
        </is>
      </c>
      <c r="B5" s="5" t="n">
        <v>53286</v>
      </c>
      <c r="C5" s="5" t="n">
        <v>50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Consolidated net income</t>
        </is>
      </c>
      <c r="B4" s="6" t="n">
        <v>448430</v>
      </c>
      <c r="C4" s="6" t="n">
        <v>183092</v>
      </c>
    </row>
    <row r="5">
      <c r="A5" s="3" t="inlineStr">
        <is>
          <t>Adjustments to reconcile consolidated net income to net cash provided by operations:</t>
        </is>
      </c>
    </row>
    <row r="6">
      <c r="A6" s="4" t="inlineStr">
        <is>
          <t>Depreciation and amortization</t>
        </is>
      </c>
      <c r="B6" s="5" t="n">
        <v>98870</v>
      </c>
      <c r="C6" s="5" t="n">
        <v>93922</v>
      </c>
    </row>
    <row r="7">
      <c r="A7" s="4" t="inlineStr">
        <is>
          <t>Amortization of stock-based compensation</t>
        </is>
      </c>
      <c r="B7" s="5" t="n">
        <v>21967</v>
      </c>
      <c r="C7" s="5" t="n">
        <v>22317</v>
      </c>
    </row>
    <row r="8">
      <c r="A8" s="4" t="inlineStr">
        <is>
          <t>Equity in earnings of affiliated companies</t>
        </is>
      </c>
      <c r="B8" s="5" t="n">
        <v>-1034</v>
      </c>
      <c r="C8" s="5" t="n">
        <v>-247</v>
      </c>
    </row>
    <row r="9">
      <c r="A9" s="4" t="inlineStr">
        <is>
          <t>Deferred income taxes</t>
        </is>
      </c>
      <c r="B9" s="5" t="n">
        <v>12069</v>
      </c>
      <c r="C9" s="5" t="n">
        <v>46345</v>
      </c>
    </row>
    <row r="10">
      <c r="A10" s="4" t="inlineStr">
        <is>
          <t>Impairments</t>
        </is>
      </c>
      <c r="B10" s="5" t="n">
        <v>4482</v>
      </c>
      <c r="C10" s="5" t="n">
        <v>4918</v>
      </c>
    </row>
    <row r="11">
      <c r="A11" s="4" t="inlineStr">
        <is>
          <t>Loss (gain) on investments, net</t>
        </is>
      </c>
      <c r="B11" s="5" t="n">
        <v>-9519</v>
      </c>
      <c r="C11" s="5" t="n">
        <v>5925</v>
      </c>
    </row>
    <row r="12">
      <c r="A12" s="4" t="inlineStr">
        <is>
          <t>Other</t>
        </is>
      </c>
      <c r="B12" s="5" t="n">
        <v>1651</v>
      </c>
      <c r="C12" s="5" t="n">
        <v>48</v>
      </c>
    </row>
    <row r="13">
      <c r="A13" s="3" t="inlineStr">
        <is>
          <t>Change in assets and liabilities, net of effects of acquired and disposed businesses:</t>
        </is>
      </c>
    </row>
    <row r="14">
      <c r="A14" s="4" t="inlineStr">
        <is>
          <t>Accounts receivable, net</t>
        </is>
      </c>
      <c r="B14" s="5" t="n">
        <v>283042</v>
      </c>
      <c r="C14" s="5" t="n">
        <v>446168</v>
      </c>
    </row>
    <row r="15">
      <c r="A15" s="4" t="inlineStr">
        <is>
          <t>Inventories</t>
        </is>
      </c>
      <c r="B15" s="5" t="n">
        <v>-370212</v>
      </c>
      <c r="C15" s="5" t="n">
        <v>52927</v>
      </c>
    </row>
    <row r="16">
      <c r="A16" s="4" t="inlineStr">
        <is>
          <t>Accounts payable</t>
        </is>
      </c>
      <c r="B16" s="5" t="n">
        <v>-277663</v>
      </c>
      <c r="C16" s="5" t="n">
        <v>-51027</v>
      </c>
    </row>
    <row r="17">
      <c r="A17" s="4" t="inlineStr">
        <is>
          <t>Accrued expenses</t>
        </is>
      </c>
      <c r="B17" s="5" t="n">
        <v>83102</v>
      </c>
      <c r="C17" s="5" t="n">
        <v>71043</v>
      </c>
    </row>
    <row r="18">
      <c r="A18" s="4" t="inlineStr">
        <is>
          <t>Other assets and liabilities</t>
        </is>
      </c>
      <c r="B18" s="5" t="n">
        <v>-18341</v>
      </c>
      <c r="C18" s="5" t="n">
        <v>9679</v>
      </c>
    </row>
    <row r="19">
      <c r="A19" s="4" t="inlineStr">
        <is>
          <t>Net cash provided by operating activities</t>
        </is>
      </c>
      <c r="B19" s="5" t="n">
        <v>276844</v>
      </c>
      <c r="C19" s="5" t="n">
        <v>885110</v>
      </c>
    </row>
    <row r="20">
      <c r="A20" s="3" t="inlineStr">
        <is>
          <t>Cash flows from investing activities:</t>
        </is>
      </c>
    </row>
    <row r="21">
      <c r="A21" s="4" t="inlineStr">
        <is>
          <t>Acquisition of property, plant, and equipment</t>
        </is>
      </c>
      <c r="B21" s="5" t="n">
        <v>-41109</v>
      </c>
      <c r="C21" s="5" t="n">
        <v>-59542</v>
      </c>
    </row>
    <row r="22">
      <c r="A22" s="4" t="inlineStr">
        <is>
          <t>Proceeds from sale of property, plant, and equipment</t>
        </is>
      </c>
      <c r="B22" s="5" t="n">
        <v>22171</v>
      </c>
      <c r="C22" s="5" t="n">
        <v>0</v>
      </c>
    </row>
    <row r="23">
      <c r="A23" s="4" t="inlineStr">
        <is>
          <t>Other</t>
        </is>
      </c>
      <c r="B23" s="5" t="n">
        <v>0</v>
      </c>
      <c r="C23" s="5" t="n">
        <v>-5466</v>
      </c>
    </row>
    <row r="24">
      <c r="A24" s="4" t="inlineStr">
        <is>
          <t>Net cash used for investing activities</t>
        </is>
      </c>
      <c r="B24" s="5" t="n">
        <v>-18938</v>
      </c>
      <c r="C24" s="5" t="n">
        <v>-65008</v>
      </c>
    </row>
    <row r="25">
      <c r="A25" s="3" t="inlineStr">
        <is>
          <t>Cash flows from financing activities:</t>
        </is>
      </c>
    </row>
    <row r="26">
      <c r="A26" s="4" t="inlineStr">
        <is>
          <t>Change in short-term and other borrowings</t>
        </is>
      </c>
      <c r="B26" s="5" t="n">
        <v>-14831</v>
      </c>
      <c r="C26" s="5" t="n">
        <v>-7189</v>
      </c>
    </row>
    <row r="27">
      <c r="A27" s="4" t="inlineStr">
        <is>
          <t>Proceeds from (repayments of) long-term bank borrowings, net</t>
        </is>
      </c>
      <c r="B27" s="5" t="n">
        <v>134241</v>
      </c>
      <c r="C27" s="5" t="n">
        <v>-411690</v>
      </c>
    </row>
    <row r="28">
      <c r="A28" s="4" t="inlineStr">
        <is>
          <t>Redemption of notes</t>
        </is>
      </c>
      <c r="B28" s="5" t="n">
        <v>-130860</v>
      </c>
      <c r="C28" s="5" t="n">
        <v>-209366</v>
      </c>
    </row>
    <row r="29">
      <c r="A29" s="4" t="inlineStr">
        <is>
          <t>Proceeds from exercise of stock options</t>
        </is>
      </c>
      <c r="B29" s="5" t="n">
        <v>41317</v>
      </c>
      <c r="C29" s="5" t="n">
        <v>3730</v>
      </c>
    </row>
    <row r="30">
      <c r="A30" s="4" t="inlineStr">
        <is>
          <t>Repurchases of common stock</t>
        </is>
      </c>
      <c r="B30" s="5" t="n">
        <v>-411327</v>
      </c>
      <c r="C30" s="5" t="n">
        <v>-231739</v>
      </c>
    </row>
    <row r="31">
      <c r="A31" s="4" t="inlineStr">
        <is>
          <t>Settlement of forward-starting interest rate swap</t>
        </is>
      </c>
      <c r="B31" s="5" t="n">
        <v>0</v>
      </c>
      <c r="C31" s="5" t="n">
        <v>-48378</v>
      </c>
    </row>
    <row r="32">
      <c r="A32" s="4" t="inlineStr">
        <is>
          <t>Other</t>
        </is>
      </c>
      <c r="B32" s="5" t="n">
        <v>-159</v>
      </c>
      <c r="C32" s="5" t="n">
        <v>-141</v>
      </c>
    </row>
    <row r="33">
      <c r="A33" s="4" t="inlineStr">
        <is>
          <t>Net cash used for financing activities</t>
        </is>
      </c>
      <c r="B33" s="5" t="n">
        <v>-381619</v>
      </c>
      <c r="C33" s="5" t="n">
        <v>-904773</v>
      </c>
    </row>
    <row r="34">
      <c r="A34" s="4" t="inlineStr">
        <is>
          <t>Effect of exchange rate changes on cash</t>
        </is>
      </c>
      <c r="B34" s="5" t="n">
        <v>-5832</v>
      </c>
      <c r="C34" s="5" t="n">
        <v>-9604</v>
      </c>
    </row>
    <row r="35">
      <c r="A35" s="4" t="inlineStr">
        <is>
          <t>Net decrease in cash and cash equivalents</t>
        </is>
      </c>
      <c r="B35" s="5" t="n">
        <v>-129545</v>
      </c>
      <c r="C35" s="5" t="n">
        <v>-94275</v>
      </c>
    </row>
    <row r="36">
      <c r="A36" s="4" t="inlineStr">
        <is>
          <t>Cash and cash equivalents at beginning of period</t>
        </is>
      </c>
      <c r="B36" s="5" t="n">
        <v>373615</v>
      </c>
      <c r="C36" s="5" t="n">
        <v>300103</v>
      </c>
    </row>
    <row r="37">
      <c r="A37" s="4" t="inlineStr">
        <is>
          <t>Cash and cash equivalents at end of period</t>
        </is>
      </c>
      <c r="B37" s="6" t="n">
        <v>244070</v>
      </c>
      <c r="C37" s="6" t="n">
        <v>205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3" customWidth="1" min="2" max="2"/>
    <col width="26" customWidth="1" min="3" max="3"/>
    <col width="31" customWidth="1" min="4" max="4"/>
    <col width="15" customWidth="1" min="5" max="5"/>
    <col width="18" customWidth="1" min="6" max="6"/>
    <col width="67" customWidth="1" min="7" max="7"/>
    <col width="46" customWidth="1" min="8" max="8"/>
    <col width="24" customWidth="1" min="9" max="9"/>
  </cols>
  <sheetData>
    <row r="1">
      <c r="A1" s="1" t="inlineStr">
        <is>
          <t>CONSOLIDATED STATEMENTS OF EQUITY - USD ($) $ in Thousands</t>
        </is>
      </c>
      <c r="B1" s="2" t="inlineStr">
        <is>
          <t>Total</t>
        </is>
      </c>
      <c r="C1" s="2" t="inlineStr">
        <is>
          <t>Common Stock at Par Value</t>
        </is>
      </c>
      <c r="D1" s="2" t="inlineStr">
        <is>
          <t>Capital in Excess of Par Value</t>
        </is>
      </c>
      <c r="E1" s="2" t="inlineStr">
        <is>
          <t>Treasury Stock</t>
        </is>
      </c>
      <c r="F1" s="2" t="inlineStr">
        <is>
          <t>Retained Earnings</t>
        </is>
      </c>
      <c r="G1" s="2" t="inlineStr">
        <is>
          <t>Retained EarningsCumulative Effect, Period of Adoption, Adjustment</t>
        </is>
      </c>
      <c r="H1" s="2" t="inlineStr">
        <is>
          <t>Accumulated Other Comprehensive Income (Loss)</t>
        </is>
      </c>
      <c r="I1" s="2" t="inlineStr">
        <is>
          <t>Noncontrolling Interest</t>
        </is>
      </c>
    </row>
    <row r="2">
      <c r="A2" s="4" t="inlineStr">
        <is>
          <t>Balance at Dec. 31, 2019</t>
        </is>
      </c>
      <c r="B2" s="6" t="n">
        <v>4866393</v>
      </c>
      <c r="C2" s="6" t="n">
        <v>125424</v>
      </c>
      <c r="D2" s="6" t="n">
        <v>1150006</v>
      </c>
      <c r="E2" s="6" t="n">
        <v>-2332548</v>
      </c>
      <c r="F2" s="6" t="n">
        <v>6131248</v>
      </c>
      <c r="G2" s="6" t="n">
        <v>-35935</v>
      </c>
      <c r="H2" s="6" t="n">
        <v>-262211</v>
      </c>
      <c r="I2" s="6" t="n">
        <v>54474</v>
      </c>
    </row>
    <row r="3">
      <c r="A3" s="4" t="inlineStr">
        <is>
          <t>Consolidated net income</t>
        </is>
      </c>
      <c r="B3" s="5" t="n">
        <v>49755</v>
      </c>
      <c r="C3" s="5" t="n">
        <v>0</v>
      </c>
      <c r="D3" s="5" t="n">
        <v>0</v>
      </c>
      <c r="E3" s="5" t="n">
        <v>0</v>
      </c>
      <c r="F3" s="5" t="n">
        <v>49503</v>
      </c>
      <c r="H3" s="5" t="n">
        <v>0</v>
      </c>
      <c r="I3" s="5" t="n">
        <v>252</v>
      </c>
    </row>
    <row r="4">
      <c r="A4" s="4" t="inlineStr">
        <is>
          <t>Other comprehensive loss</t>
        </is>
      </c>
      <c r="B4" s="5" t="n">
        <v>-87515</v>
      </c>
      <c r="C4" s="5" t="n">
        <v>0</v>
      </c>
      <c r="D4" s="5" t="n">
        <v>0</v>
      </c>
      <c r="E4" s="5" t="n">
        <v>0</v>
      </c>
      <c r="F4" s="5" t="n">
        <v>0</v>
      </c>
      <c r="H4" s="5" t="n">
        <v>-87273</v>
      </c>
      <c r="I4" s="5" t="n">
        <v>-242</v>
      </c>
    </row>
    <row r="5">
      <c r="A5" s="4" t="inlineStr">
        <is>
          <t>Amortization of stock-based compensation</t>
        </is>
      </c>
      <c r="B5" s="5" t="n">
        <v>13920</v>
      </c>
      <c r="C5" s="5" t="n">
        <v>0</v>
      </c>
      <c r="D5" s="5" t="n">
        <v>13920</v>
      </c>
      <c r="E5" s="5" t="n">
        <v>0</v>
      </c>
      <c r="F5" s="5" t="n">
        <v>0</v>
      </c>
      <c r="H5" s="5" t="n">
        <v>0</v>
      </c>
      <c r="I5" s="5" t="n">
        <v>0</v>
      </c>
    </row>
    <row r="6">
      <c r="A6" s="4" t="inlineStr">
        <is>
          <t>Shares issued for stock-based compensation awards</t>
        </is>
      </c>
      <c r="B6" s="5" t="n">
        <v>1980</v>
      </c>
      <c r="C6" s="5" t="n">
        <v>0</v>
      </c>
      <c r="D6" s="5" t="n">
        <v>-18182</v>
      </c>
      <c r="E6" s="5" t="n">
        <v>20162</v>
      </c>
      <c r="F6" s="5" t="n">
        <v>0</v>
      </c>
      <c r="H6" s="5" t="n">
        <v>0</v>
      </c>
      <c r="I6" s="5" t="n">
        <v>0</v>
      </c>
    </row>
    <row r="7">
      <c r="A7" s="4" t="inlineStr">
        <is>
          <t>Repurchases of common stock</t>
        </is>
      </c>
      <c r="B7" s="5" t="n">
        <v>-158989</v>
      </c>
      <c r="C7" s="5" t="n">
        <v>0</v>
      </c>
      <c r="D7" s="5" t="n">
        <v>0</v>
      </c>
      <c r="E7" s="5" t="n">
        <v>-158989</v>
      </c>
      <c r="F7" s="5" t="n">
        <v>0</v>
      </c>
      <c r="H7" s="5" t="n">
        <v>0</v>
      </c>
      <c r="I7" s="5" t="n">
        <v>0</v>
      </c>
    </row>
    <row r="8">
      <c r="A8" s="4" t="inlineStr">
        <is>
          <t>Balance at Mar. 28, 2020</t>
        </is>
      </c>
      <c r="B8" s="5" t="n">
        <v>4649609</v>
      </c>
      <c r="C8" s="5" t="n">
        <v>125424</v>
      </c>
      <c r="D8" s="5" t="n">
        <v>1145744</v>
      </c>
      <c r="E8" s="5" t="n">
        <v>-2471375</v>
      </c>
      <c r="F8" s="5" t="n">
        <v>6144816</v>
      </c>
      <c r="H8" s="5" t="n">
        <v>-349484</v>
      </c>
      <c r="I8" s="5" t="n">
        <v>54484</v>
      </c>
    </row>
    <row r="9">
      <c r="A9" s="4" t="inlineStr">
        <is>
          <t>Balance at Dec. 31, 2019</t>
        </is>
      </c>
      <c r="B9" s="5" t="n">
        <v>4866393</v>
      </c>
      <c r="C9" s="5" t="n">
        <v>125424</v>
      </c>
      <c r="D9" s="5" t="n">
        <v>1150006</v>
      </c>
      <c r="E9" s="5" t="n">
        <v>-2332548</v>
      </c>
      <c r="F9" s="5" t="n">
        <v>6131248</v>
      </c>
      <c r="G9" s="6" t="n">
        <v>-35935</v>
      </c>
      <c r="H9" s="5" t="n">
        <v>-262211</v>
      </c>
      <c r="I9" s="5" t="n">
        <v>54474</v>
      </c>
    </row>
    <row r="10">
      <c r="A10" s="4" t="inlineStr">
        <is>
          <t>Consolidated net income</t>
        </is>
      </c>
      <c r="B10" s="5" t="n">
        <v>183092</v>
      </c>
    </row>
    <row r="11">
      <c r="A11" s="4" t="inlineStr">
        <is>
          <t>Other comprehensive loss</t>
        </is>
      </c>
      <c r="B11" s="5" t="n">
        <v>-55269</v>
      </c>
    </row>
    <row r="12">
      <c r="A12" s="4" t="inlineStr">
        <is>
          <t>Balance at Jun. 27, 2020</t>
        </is>
      </c>
      <c r="B12" s="5" t="n">
        <v>4749948</v>
      </c>
      <c r="C12" s="5" t="n">
        <v>125424</v>
      </c>
      <c r="D12" s="5" t="n">
        <v>1151895</v>
      </c>
      <c r="E12" s="5" t="n">
        <v>-2542629</v>
      </c>
      <c r="F12" s="5" t="n">
        <v>6277620</v>
      </c>
      <c r="H12" s="5" t="n">
        <v>-317489</v>
      </c>
      <c r="I12" s="5" t="n">
        <v>55127</v>
      </c>
    </row>
    <row r="13">
      <c r="A13" s="4" t="inlineStr">
        <is>
          <t>Balance at Mar. 28, 2020</t>
        </is>
      </c>
      <c r="B13" s="5" t="n">
        <v>4649609</v>
      </c>
      <c r="C13" s="5" t="n">
        <v>125424</v>
      </c>
      <c r="D13" s="5" t="n">
        <v>1145744</v>
      </c>
      <c r="E13" s="5" t="n">
        <v>-2471375</v>
      </c>
      <c r="F13" s="5" t="n">
        <v>6144816</v>
      </c>
      <c r="H13" s="5" t="n">
        <v>-349484</v>
      </c>
      <c r="I13" s="5" t="n">
        <v>54484</v>
      </c>
    </row>
    <row r="14">
      <c r="A14" s="4" t="inlineStr">
        <is>
          <t>Consolidated net income</t>
        </is>
      </c>
      <c r="B14" s="5" t="n">
        <v>133337</v>
      </c>
      <c r="C14" s="5" t="n">
        <v>0</v>
      </c>
      <c r="D14" s="5" t="n">
        <v>0</v>
      </c>
      <c r="E14" s="5" t="n">
        <v>0</v>
      </c>
      <c r="F14" s="5" t="n">
        <v>132804</v>
      </c>
      <c r="H14" s="5" t="n">
        <v>0</v>
      </c>
      <c r="I14" s="5" t="n">
        <v>533</v>
      </c>
    </row>
    <row r="15">
      <c r="A15" s="4" t="inlineStr">
        <is>
          <t>Other comprehensive loss</t>
        </is>
      </c>
      <c r="B15" s="5" t="n">
        <v>32246</v>
      </c>
      <c r="C15" s="5" t="n">
        <v>0</v>
      </c>
      <c r="D15" s="5" t="n">
        <v>0</v>
      </c>
      <c r="E15" s="5" t="n">
        <v>0</v>
      </c>
      <c r="F15" s="5" t="n">
        <v>0</v>
      </c>
      <c r="H15" s="5" t="n">
        <v>31995</v>
      </c>
      <c r="I15" s="5" t="n">
        <v>251</v>
      </c>
    </row>
    <row r="16">
      <c r="A16" s="4" t="inlineStr">
        <is>
          <t>Amortization of stock-based compensation</t>
        </is>
      </c>
      <c r="B16" s="5" t="n">
        <v>8397</v>
      </c>
      <c r="C16" s="5" t="n">
        <v>0</v>
      </c>
      <c r="D16" s="5" t="n">
        <v>8397</v>
      </c>
      <c r="E16" s="5" t="n">
        <v>0</v>
      </c>
      <c r="F16" s="5" t="n">
        <v>0</v>
      </c>
      <c r="H16" s="5" t="n">
        <v>0</v>
      </c>
      <c r="I16" s="5" t="n">
        <v>0</v>
      </c>
    </row>
    <row r="17">
      <c r="A17" s="4" t="inlineStr">
        <is>
          <t>Shares issued for stock-based compensation awards</t>
        </is>
      </c>
      <c r="B17" s="5" t="n">
        <v>1750</v>
      </c>
      <c r="C17" s="5" t="n">
        <v>0</v>
      </c>
      <c r="D17" s="5" t="n">
        <v>-2246</v>
      </c>
      <c r="E17" s="5" t="n">
        <v>3996</v>
      </c>
      <c r="F17" s="5" t="n">
        <v>0</v>
      </c>
      <c r="H17" s="5" t="n">
        <v>0</v>
      </c>
      <c r="I17" s="5" t="n">
        <v>0</v>
      </c>
    </row>
    <row r="18">
      <c r="A18" s="4" t="inlineStr">
        <is>
          <t>Repurchases of common stock</t>
        </is>
      </c>
      <c r="B18" s="5" t="n">
        <v>-75250</v>
      </c>
      <c r="C18" s="5" t="n">
        <v>0</v>
      </c>
      <c r="D18" s="5" t="n">
        <v>0</v>
      </c>
      <c r="E18" s="5" t="n">
        <v>-75250</v>
      </c>
      <c r="F18" s="5" t="n">
        <v>0</v>
      </c>
      <c r="H18" s="5" t="n">
        <v>0</v>
      </c>
      <c r="I18" s="5" t="n">
        <v>0</v>
      </c>
    </row>
    <row r="19">
      <c r="A19" s="4" t="inlineStr">
        <is>
          <t>Distributions</t>
        </is>
      </c>
      <c r="B19" s="5" t="n">
        <v>-141</v>
      </c>
      <c r="C19" s="5" t="n">
        <v>0</v>
      </c>
      <c r="D19" s="5" t="n">
        <v>0</v>
      </c>
      <c r="E19" s="5" t="n">
        <v>0</v>
      </c>
      <c r="F19" s="5" t="n">
        <v>0</v>
      </c>
      <c r="H19" s="5" t="n">
        <v>0</v>
      </c>
      <c r="I19" s="5" t="n">
        <v>-141</v>
      </c>
    </row>
    <row r="20">
      <c r="A20" s="4" t="inlineStr">
        <is>
          <t>Balance at Jun. 27, 2020</t>
        </is>
      </c>
      <c r="B20" s="5" t="n">
        <v>4749948</v>
      </c>
      <c r="C20" s="5" t="n">
        <v>125424</v>
      </c>
      <c r="D20" s="5" t="n">
        <v>1151895</v>
      </c>
      <c r="E20" s="5" t="n">
        <v>-2542629</v>
      </c>
      <c r="F20" s="5" t="n">
        <v>6277620</v>
      </c>
      <c r="H20" s="5" t="n">
        <v>-317489</v>
      </c>
      <c r="I20" s="5" t="n">
        <v>55127</v>
      </c>
    </row>
    <row r="21">
      <c r="A21" s="4" t="inlineStr">
        <is>
          <t>Balance at Dec. 31, 2020</t>
        </is>
      </c>
      <c r="B21" s="5" t="n">
        <v>5148952</v>
      </c>
      <c r="C21" s="5" t="n">
        <v>125424</v>
      </c>
      <c r="D21" s="5" t="n">
        <v>1165850</v>
      </c>
      <c r="E21" s="5" t="n">
        <v>-2776821</v>
      </c>
      <c r="F21" s="5" t="n">
        <v>6679751</v>
      </c>
      <c r="H21" s="5" t="n">
        <v>-104885</v>
      </c>
      <c r="I21" s="5" t="n">
        <v>59633</v>
      </c>
    </row>
    <row r="22">
      <c r="A22" s="4" t="inlineStr">
        <is>
          <t>Consolidated net income</t>
        </is>
      </c>
      <c r="B22" s="5" t="n">
        <v>207228</v>
      </c>
      <c r="C22" s="5" t="n">
        <v>0</v>
      </c>
      <c r="D22" s="5" t="n">
        <v>0</v>
      </c>
      <c r="E22" s="5" t="n">
        <v>0</v>
      </c>
      <c r="F22" s="5" t="n">
        <v>206321</v>
      </c>
      <c r="H22" s="5" t="n">
        <v>0</v>
      </c>
      <c r="I22" s="5" t="n">
        <v>907</v>
      </c>
    </row>
    <row r="23">
      <c r="A23" s="4" t="inlineStr">
        <is>
          <t>Other comprehensive loss</t>
        </is>
      </c>
      <c r="B23" s="5" t="n">
        <v>-20429</v>
      </c>
      <c r="C23" s="5" t="n">
        <v>0</v>
      </c>
      <c r="D23" s="5" t="n">
        <v>0</v>
      </c>
      <c r="E23" s="5" t="n">
        <v>0</v>
      </c>
      <c r="F23" s="5" t="n">
        <v>0</v>
      </c>
      <c r="H23" s="5" t="n">
        <v>-18576</v>
      </c>
      <c r="I23" s="5" t="n">
        <v>-1853</v>
      </c>
    </row>
    <row r="24">
      <c r="A24" s="4" t="inlineStr">
        <is>
          <t>Amortization of stock-based compensation</t>
        </is>
      </c>
      <c r="B24" s="5" t="n">
        <v>13223</v>
      </c>
      <c r="C24" s="5" t="n">
        <v>0</v>
      </c>
      <c r="D24" s="5" t="n">
        <v>13223</v>
      </c>
      <c r="E24" s="5" t="n">
        <v>0</v>
      </c>
      <c r="F24" s="5" t="n">
        <v>0</v>
      </c>
      <c r="H24" s="5" t="n">
        <v>0</v>
      </c>
      <c r="I24" s="5" t="n">
        <v>0</v>
      </c>
    </row>
    <row r="25">
      <c r="A25" s="4" t="inlineStr">
        <is>
          <t>Shares issued for stock-based compensation awards</t>
        </is>
      </c>
      <c r="B25" s="5" t="n">
        <v>26091</v>
      </c>
      <c r="C25" s="5" t="n">
        <v>0</v>
      </c>
      <c r="D25" s="5" t="n">
        <v>-12519</v>
      </c>
      <c r="E25" s="5" t="n">
        <v>38610</v>
      </c>
      <c r="F25" s="5" t="n">
        <v>0</v>
      </c>
      <c r="H25" s="5" t="n">
        <v>0</v>
      </c>
      <c r="I25" s="5" t="n">
        <v>0</v>
      </c>
    </row>
    <row r="26">
      <c r="A26" s="4" t="inlineStr">
        <is>
          <t>Repurchases of common stock</t>
        </is>
      </c>
      <c r="B26" s="5" t="n">
        <v>-160619</v>
      </c>
      <c r="C26" s="5" t="n">
        <v>0</v>
      </c>
      <c r="D26" s="5" t="n">
        <v>0</v>
      </c>
      <c r="E26" s="5" t="n">
        <v>-160619</v>
      </c>
      <c r="F26" s="5" t="n">
        <v>0</v>
      </c>
      <c r="H26" s="5" t="n">
        <v>0</v>
      </c>
      <c r="I26" s="5" t="n">
        <v>0</v>
      </c>
    </row>
    <row r="27">
      <c r="A27" s="4" t="inlineStr">
        <is>
          <t>Balance at Apr. 03, 2021</t>
        </is>
      </c>
      <c r="B27" s="5" t="n">
        <v>5214446</v>
      </c>
      <c r="C27" s="5" t="n">
        <v>125424</v>
      </c>
      <c r="D27" s="5" t="n">
        <v>1166554</v>
      </c>
      <c r="E27" s="5" t="n">
        <v>-2898830</v>
      </c>
      <c r="F27" s="5" t="n">
        <v>6886072</v>
      </c>
      <c r="H27" s="5" t="n">
        <v>-123461</v>
      </c>
      <c r="I27" s="5" t="n">
        <v>58687</v>
      </c>
    </row>
    <row r="28">
      <c r="A28" s="4" t="inlineStr">
        <is>
          <t>Balance at Dec. 31, 2020</t>
        </is>
      </c>
      <c r="B28" s="5" t="n">
        <v>5148952</v>
      </c>
      <c r="C28" s="5" t="n">
        <v>125424</v>
      </c>
      <c r="D28" s="5" t="n">
        <v>1165850</v>
      </c>
      <c r="E28" s="5" t="n">
        <v>-2776821</v>
      </c>
      <c r="F28" s="5" t="n">
        <v>6679751</v>
      </c>
      <c r="H28" s="5" t="n">
        <v>-104885</v>
      </c>
      <c r="I28" s="5" t="n">
        <v>59633</v>
      </c>
    </row>
    <row r="29">
      <c r="A29" s="4" t="inlineStr">
        <is>
          <t>Consolidated net income</t>
        </is>
      </c>
      <c r="B29" s="5" t="n">
        <v>448430</v>
      </c>
    </row>
    <row r="30">
      <c r="A30" s="4" t="inlineStr">
        <is>
          <t>Other comprehensive loss</t>
        </is>
      </c>
      <c r="B30" s="5" t="n">
        <v>-24719</v>
      </c>
    </row>
    <row r="31">
      <c r="A31" s="4" t="inlineStr">
        <is>
          <t>Balance at Jul. 03, 2021</t>
        </is>
      </c>
      <c r="B31" s="5" t="n">
        <v>5224461</v>
      </c>
      <c r="C31" s="5" t="n">
        <v>125424</v>
      </c>
      <c r="D31" s="5" t="n">
        <v>1175470</v>
      </c>
      <c r="E31" s="5" t="n">
        <v>-3134484</v>
      </c>
      <c r="F31" s="5" t="n">
        <v>7126713</v>
      </c>
      <c r="H31" s="5" t="n">
        <v>-128201</v>
      </c>
      <c r="I31" s="5" t="n">
        <v>59539</v>
      </c>
    </row>
    <row r="32">
      <c r="A32" s="4" t="inlineStr">
        <is>
          <t>Balance at Apr. 03, 2021</t>
        </is>
      </c>
      <c r="B32" s="5" t="n">
        <v>5214446</v>
      </c>
      <c r="C32" s="5" t="n">
        <v>125424</v>
      </c>
      <c r="D32" s="5" t="n">
        <v>1166554</v>
      </c>
      <c r="E32" s="5" t="n">
        <v>-2898830</v>
      </c>
      <c r="F32" s="5" t="n">
        <v>6886072</v>
      </c>
      <c r="H32" s="5" t="n">
        <v>-123461</v>
      </c>
      <c r="I32" s="5" t="n">
        <v>58687</v>
      </c>
    </row>
    <row r="33">
      <c r="A33" s="4" t="inlineStr">
        <is>
          <t>Consolidated net income</t>
        </is>
      </c>
      <c r="B33" s="5" t="n">
        <v>241202</v>
      </c>
      <c r="C33" s="5" t="n">
        <v>0</v>
      </c>
      <c r="D33" s="5" t="n">
        <v>0</v>
      </c>
      <c r="E33" s="5" t="n">
        <v>0</v>
      </c>
      <c r="F33" s="5" t="n">
        <v>240641</v>
      </c>
      <c r="H33" s="5" t="n">
        <v>0</v>
      </c>
      <c r="I33" s="5" t="n">
        <v>561</v>
      </c>
    </row>
    <row r="34">
      <c r="A34" s="4" t="inlineStr">
        <is>
          <t>Other comprehensive loss</t>
        </is>
      </c>
      <c r="B34" s="5" t="n">
        <v>-4290</v>
      </c>
      <c r="C34" s="5" t="n">
        <v>0</v>
      </c>
      <c r="D34" s="5" t="n">
        <v>0</v>
      </c>
      <c r="E34" s="5" t="n">
        <v>0</v>
      </c>
      <c r="F34" s="5" t="n">
        <v>0</v>
      </c>
      <c r="H34" s="5" t="n">
        <v>-4740</v>
      </c>
      <c r="I34" s="5" t="n">
        <v>450</v>
      </c>
    </row>
    <row r="35">
      <c r="A35" s="4" t="inlineStr">
        <is>
          <t>Amortization of stock-based compensation</t>
        </is>
      </c>
      <c r="B35" s="5" t="n">
        <v>8744</v>
      </c>
      <c r="C35" s="5" t="n">
        <v>0</v>
      </c>
      <c r="D35" s="5" t="n">
        <v>8744</v>
      </c>
      <c r="E35" s="5" t="n">
        <v>0</v>
      </c>
      <c r="F35" s="5" t="n">
        <v>0</v>
      </c>
      <c r="H35" s="5" t="n">
        <v>0</v>
      </c>
      <c r="I35" s="5" t="n">
        <v>0</v>
      </c>
    </row>
    <row r="36">
      <c r="A36" s="4" t="inlineStr">
        <is>
          <t>Shares issued for stock-based compensation awards</t>
        </is>
      </c>
      <c r="B36" s="5" t="n">
        <v>15226</v>
      </c>
      <c r="C36" s="5" t="n">
        <v>0</v>
      </c>
      <c r="D36" s="5" t="n">
        <v>172</v>
      </c>
      <c r="E36" s="5" t="n">
        <v>15054</v>
      </c>
      <c r="F36" s="5" t="n">
        <v>0</v>
      </c>
      <c r="H36" s="5" t="n">
        <v>0</v>
      </c>
      <c r="I36" s="5" t="n">
        <v>0</v>
      </c>
    </row>
    <row r="37">
      <c r="A37" s="4" t="inlineStr">
        <is>
          <t>Repurchases of common stock</t>
        </is>
      </c>
      <c r="B37" s="5" t="n">
        <v>-250708</v>
      </c>
      <c r="C37" s="5" t="n">
        <v>0</v>
      </c>
      <c r="D37" s="5" t="n">
        <v>0</v>
      </c>
      <c r="E37" s="5" t="n">
        <v>-250708</v>
      </c>
      <c r="F37" s="5" t="n">
        <v>0</v>
      </c>
      <c r="H37" s="5" t="n">
        <v>0</v>
      </c>
      <c r="I37" s="5" t="n">
        <v>0</v>
      </c>
    </row>
    <row r="38">
      <c r="A38" s="4" t="inlineStr">
        <is>
          <t>Distributions</t>
        </is>
      </c>
      <c r="B38" s="5" t="n">
        <v>-159</v>
      </c>
      <c r="C38" s="5" t="n">
        <v>0</v>
      </c>
      <c r="D38" s="5" t="n">
        <v>0</v>
      </c>
      <c r="E38" s="5" t="n">
        <v>0</v>
      </c>
      <c r="F38" s="5" t="n">
        <v>0</v>
      </c>
      <c r="H38" s="5" t="n">
        <v>0</v>
      </c>
      <c r="I38" s="5" t="n">
        <v>-159</v>
      </c>
    </row>
    <row r="39">
      <c r="A39" s="4" t="inlineStr">
        <is>
          <t>Balance at Jul. 03, 2021</t>
        </is>
      </c>
      <c r="B39" s="6" t="n">
        <v>5224461</v>
      </c>
      <c r="C39" s="6" t="n">
        <v>125424</v>
      </c>
      <c r="D39" s="6" t="n">
        <v>1175470</v>
      </c>
      <c r="E39" s="6" t="n">
        <v>-3134484</v>
      </c>
      <c r="F39" s="6" t="n">
        <v>7126713</v>
      </c>
      <c r="H39" s="6" t="n">
        <v>-128201</v>
      </c>
      <c r="I39" s="6" t="n">
        <v>595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consolidated financial statements of Arrow Electronics, Inc. (the "company") were prepared in accordance with accounting principles generally accepted in the United States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0, as filed in the company’s Annual Report on Form 10-K. Quarter End The company operates on a quarterly calendar that closes on the Saturday closest to the end of the calendar quarter, except for the fourth quarter, which closes on December 31, 2021. Reclassification Certain prior period amounts were reclassified to conform to the current period presentation. These reclassifications did not have a material impact on previously report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3, 2021</t>
        </is>
      </c>
    </row>
    <row r="3">
      <c r="A3" s="3" t="inlineStr">
        <is>
          <t>Goodwill and Intangible Assets Disclosure [Abstract]</t>
        </is>
      </c>
    </row>
    <row r="4">
      <c r="A4" s="4" t="inlineStr">
        <is>
          <t>Goodwill</t>
        </is>
      </c>
      <c r="B4" s="4" t="inlineStr">
        <is>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Global ECS Total Balance as of December 31, 2020 (a) $ 894,975 $ 1,220,494 $ 2,115,469 Foreign currency translation adjustment (5,812) (3,475) (9,287) Balance as of July 3, 2021 (a) $ 889,163 $ 1,217,019 $ 2,106,182 (a) The total carrying value of goodwill as of July 3, 2021 and December 31, 2020 in the table above is reflected net of $1,588,955 of accumulated impairment charges, of which $1,287,100 was recorded in the global components business segment and $301,855 was recorded in the global enterprise computing solutions ("ECS") business segment. Intangible assets, net, are comprised of the following as of July 3, 2021: Weighted-Average Life Gross Carrying Amount Accumulated Amortization Net Customer relationships 12 years $ 330,587 $ (167,177) $ 163,410 Amortizable trade name 8 years 74,000 (23,149) 50,851 $ 404,587 $ (190,326) $ 214,261 Intangible assets, net, are comprised of the following as of December 31, 2020: Weighted-Average Life Gross Carrying Amount Accumulated Amortization Net Customer relationships 12 years $ 335,027 $ (157,151) $ 177,876 Amortizable trade name 8 years 74,008 (18,065) 55,943 $ 409,035 $ (175,216) $ 233,819 During the second quarter of 2021 and 2020, the company recorded amortization expense related to identifiable intangible assets of $9,316 and $9,734, respectively. During the first six months of 2021 and 2020, amortization expense related to identifiable intangible assets was $18,642 and $19,68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6:52Z</dcterms:created>
  <dcterms:modified xmlns:dcterms="http://purl.org/dc/terms/" xmlns:xsi="http://www.w3.org/2001/XMLSchema-instance" xsi:type="dcterms:W3CDTF">2021-08-05T12:06:52Z</dcterms:modified>
</cp:coreProperties>
</file>